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Income Taxes" sheetId="18" state="visible" r:id="rId18"/>
    <sheet xmlns:r="http://schemas.openxmlformats.org/officeDocument/2006/relationships" name="Employee Termination Benefits" sheetId="19" state="visible" r:id="rId19"/>
    <sheet xmlns:r="http://schemas.openxmlformats.org/officeDocument/2006/relationships" name="Product and Geographic Informat" sheetId="20" state="visible" r:id="rId20"/>
    <sheet xmlns:r="http://schemas.openxmlformats.org/officeDocument/2006/relationships" name="Fair Value Measurements" sheetId="21" state="visible" r:id="rId21"/>
    <sheet xmlns:r="http://schemas.openxmlformats.org/officeDocument/2006/relationships" name="Quarterly Results of Operations" sheetId="22" state="visible" r:id="rId22"/>
    <sheet xmlns:r="http://schemas.openxmlformats.org/officeDocument/2006/relationships" name="Condensed Parent Company Only F" sheetId="23" state="visible" r:id="rId23"/>
    <sheet xmlns:r="http://schemas.openxmlformats.org/officeDocument/2006/relationships" name="Subsequent Event" sheetId="24" state="visible" r:id="rId24"/>
    <sheet xmlns:r="http://schemas.openxmlformats.org/officeDocument/2006/relationships" name="SCHEDULE II-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Investments in Unconsolidated29" sheetId="29" state="visible" r:id="rId29"/>
    <sheet xmlns:r="http://schemas.openxmlformats.org/officeDocument/2006/relationships" name="Indebtednes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Net Loss Per Share of Common 33" sheetId="33" state="visible" r:id="rId33"/>
    <sheet xmlns:r="http://schemas.openxmlformats.org/officeDocument/2006/relationships" name="Income Taxes (Tables)" sheetId="34" state="visible" r:id="rId34"/>
    <sheet xmlns:r="http://schemas.openxmlformats.org/officeDocument/2006/relationships" name="Product and Geographic Inform35" sheetId="35" state="visible" r:id="rId35"/>
    <sheet xmlns:r="http://schemas.openxmlformats.org/officeDocument/2006/relationships" name="Fair Value Measurements (Tables" sheetId="36" state="visible" r:id="rId36"/>
    <sheet xmlns:r="http://schemas.openxmlformats.org/officeDocument/2006/relationships" name="Quarterly Results of Operatio37" sheetId="37" state="visible" r:id="rId37"/>
    <sheet xmlns:r="http://schemas.openxmlformats.org/officeDocument/2006/relationships" name="Condensed Parent Company Only38" sheetId="38" state="visible" r:id="rId38"/>
    <sheet xmlns:r="http://schemas.openxmlformats.org/officeDocument/2006/relationships" name="Business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alance Sheet Components - Inve" sheetId="48" state="visible" r:id="rId48"/>
    <sheet xmlns:r="http://schemas.openxmlformats.org/officeDocument/2006/relationships" name="Balance Sheet Components - Prop" sheetId="49" state="visible" r:id="rId49"/>
    <sheet xmlns:r="http://schemas.openxmlformats.org/officeDocument/2006/relationships" name="Balance Sheet Components - Inta" sheetId="50" state="visible" r:id="rId50"/>
    <sheet xmlns:r="http://schemas.openxmlformats.org/officeDocument/2006/relationships" name="Balance Sheet Components - Accr" sheetId="51" state="visible" r:id="rId51"/>
    <sheet xmlns:r="http://schemas.openxmlformats.org/officeDocument/2006/relationships" name="Investments in Unconsolidated52" sheetId="52" state="visible" r:id="rId52"/>
    <sheet xmlns:r="http://schemas.openxmlformats.org/officeDocument/2006/relationships" name="Indebtedness (Details)" sheetId="53" state="visible" r:id="rId53"/>
    <sheet xmlns:r="http://schemas.openxmlformats.org/officeDocument/2006/relationships" name="Commitments and Contingencies54" sheetId="54" state="visible" r:id="rId54"/>
    <sheet xmlns:r="http://schemas.openxmlformats.org/officeDocument/2006/relationships" name="Common Stock (Details)" sheetId="55" state="visible" r:id="rId55"/>
    <sheet xmlns:r="http://schemas.openxmlformats.org/officeDocument/2006/relationships" name="Stock-based Compensation (Detai"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Net Loss Per Share of Common 59" sheetId="59" state="visible" r:id="rId59"/>
    <sheet xmlns:r="http://schemas.openxmlformats.org/officeDocument/2006/relationships" name="Income Taxes (Details)" sheetId="60" state="visible" r:id="rId60"/>
    <sheet xmlns:r="http://schemas.openxmlformats.org/officeDocument/2006/relationships" name="Income Taxes - Net Operating Lo" sheetId="61" state="visible" r:id="rId61"/>
    <sheet xmlns:r="http://schemas.openxmlformats.org/officeDocument/2006/relationships" name="Income Taxes - Summary of Open " sheetId="62" state="visible" r:id="rId62"/>
    <sheet xmlns:r="http://schemas.openxmlformats.org/officeDocument/2006/relationships" name="Employee Termination Benefits (" sheetId="63" state="visible" r:id="rId63"/>
    <sheet xmlns:r="http://schemas.openxmlformats.org/officeDocument/2006/relationships" name="Product and Geographic Inform64" sheetId="64" state="visible" r:id="rId64"/>
    <sheet xmlns:r="http://schemas.openxmlformats.org/officeDocument/2006/relationships" name="Product and Geographic Inform65" sheetId="65" state="visible" r:id="rId65"/>
    <sheet xmlns:r="http://schemas.openxmlformats.org/officeDocument/2006/relationships" name="Fair Value Measurements - Carry" sheetId="66" state="visible" r:id="rId66"/>
    <sheet xmlns:r="http://schemas.openxmlformats.org/officeDocument/2006/relationships" name="Fair Value Measurements - Other" sheetId="67" state="visible" r:id="rId67"/>
    <sheet xmlns:r="http://schemas.openxmlformats.org/officeDocument/2006/relationships" name="Quarterly Results of Operatio68" sheetId="68" state="visible" r:id="rId68"/>
    <sheet xmlns:r="http://schemas.openxmlformats.org/officeDocument/2006/relationships" name="Condensed Parent Company Only69" sheetId="69" state="visible" r:id="rId69"/>
    <sheet xmlns:r="http://schemas.openxmlformats.org/officeDocument/2006/relationships" name="Condensed Parent Company Only70" sheetId="70" state="visible" r:id="rId70"/>
    <sheet xmlns:r="http://schemas.openxmlformats.org/officeDocument/2006/relationships" name="Condensed Parent Company Only71" sheetId="71" state="visible" r:id="rId71"/>
    <sheet xmlns:r="http://schemas.openxmlformats.org/officeDocument/2006/relationships" name="Subsequent Events (Details)" sheetId="72" state="visible" r:id="rId72"/>
    <sheet xmlns:r="http://schemas.openxmlformats.org/officeDocument/2006/relationships" name="SCHEDULE II-VALUATION AND QUA73" sheetId="73" state="visible" r:id="rId73"/>
  </sheets>
  <definedNames/>
  <calcPr calcId="124519" fullCalcOnLoad="1"/>
</workbook>
</file>

<file path=xl/sharedStrings.xml><?xml version="1.0" encoding="utf-8"?>
<sst xmlns="http://schemas.openxmlformats.org/spreadsheetml/2006/main" uniqueCount="744">
  <si>
    <t>Document and Entity Information - USD ($) $ in Millions</t>
  </si>
  <si>
    <t>12 Months Ended</t>
  </si>
  <si>
    <t>Aug. 31, 2017</t>
  </si>
  <si>
    <t>Nov. 13, 2017</t>
  </si>
  <si>
    <t>Feb. 28, 2017</t>
  </si>
  <si>
    <t>Document And Entity Information [Abstract]</t>
  </si>
  <si>
    <t>Entity Registrant Name</t>
  </si>
  <si>
    <t>SemiLEDs Corp</t>
  </si>
  <si>
    <t>Entity Central Index Key</t>
  </si>
  <si>
    <t>Document Type</t>
  </si>
  <si>
    <t>10-K</t>
  </si>
  <si>
    <t>Document Period End Date</t>
  </si>
  <si>
    <t>Aug. 31,
		2017</t>
  </si>
  <si>
    <t>Amendment Flag</t>
  </si>
  <si>
    <t>false</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Aug. 31, 2016</t>
  </si>
  <si>
    <t>CURRENT ASSETS:</t>
  </si>
  <si>
    <t>Cash and cash equivalents</t>
  </si>
  <si>
    <t>Accounts receivable (including related parties), net of allowance for doubtful accounts of $815 and $746 as of August 31, 2017 and August 31, 2016,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Other liability</t>
  </si>
  <si>
    <t>Total liabilities</t>
  </si>
  <si>
    <t>Commitments and contingencies (Note 6)</t>
  </si>
  <si>
    <t xml:space="preserve"> </t>
  </si>
  <si>
    <t>SemiLEDs stockholders’ equity</t>
  </si>
  <si>
    <t>Common stock, $0.0000056 par value—75,000 shares authorized; 3,544 shares and 3,517 shares issued and outstanding as of August 31, 2017 and August 31, 2016, respectively</t>
  </si>
  <si>
    <t>Additional paid-in capital</t>
  </si>
  <si>
    <t>Accumulated other comprehensive income</t>
  </si>
  <si>
    <t>Accumulated deficit</t>
  </si>
  <si>
    <t>Total SemiLEDs stockholders’ equity</t>
  </si>
  <si>
    <t>Noncontrolling interests</t>
  </si>
  <si>
    <t>Total equity</t>
  </si>
  <si>
    <t>TOTAL LIABILITIES AND EQUITY</t>
  </si>
  <si>
    <t>Consolidated Balance Sheets (Parenthetical) - USD ($) shares in Thousands,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t>
  </si>
  <si>
    <t>Income Statement [Abstract]</t>
  </si>
  <si>
    <t>Revenues, net</t>
  </si>
  <si>
    <t>Cost of revenues</t>
  </si>
  <si>
    <t>Gross profit (loss)</t>
  </si>
  <si>
    <t>Operating expenses:</t>
  </si>
  <si>
    <t>Research and development</t>
  </si>
  <si>
    <t>Selling, general and administrative</t>
  </si>
  <si>
    <t>Impairment of long-lived assets</t>
  </si>
  <si>
    <t>Goodwill impairment</t>
  </si>
  <si>
    <t>Employee termination benefits</t>
  </si>
  <si>
    <t>Gain on disposals of long-lived assets, net</t>
  </si>
  <si>
    <t>Total operating expenses</t>
  </si>
  <si>
    <t>Loss from operations</t>
  </si>
  <si>
    <t>Other income (expenses):</t>
  </si>
  <si>
    <t>Impairment loss on investments</t>
  </si>
  <si>
    <t>Equity in loss from unconsolidated entities</t>
  </si>
  <si>
    <t>Interest expenses, net</t>
  </si>
  <si>
    <t>Other income, net</t>
  </si>
  <si>
    <t>Foreign currency transaction gai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Consolidated Statements of Comprehensive Loss - USD ($) $ in Thousands</t>
  </si>
  <si>
    <t>Statement Of Income And Comprehensive Income [Abstract]</t>
  </si>
  <si>
    <t>Other comprehensive income (loss), net of tax:</t>
  </si>
  <si>
    <t>Foreign currency translation adjustments, net of tax of $0 for both periods</t>
  </si>
  <si>
    <t>Comprehensive loss</t>
  </si>
  <si>
    <t>Comprehensive loss attributable to noncontrolling interests</t>
  </si>
  <si>
    <t>Comprehensive loss attributable to SemiLEDs stockholders</t>
  </si>
  <si>
    <t>Consolidated Statements of Comprehensive Loss (Parenthetical) - USD ($) $ in Thousands</t>
  </si>
  <si>
    <t>Foreign currency translation adjustments tax</t>
  </si>
  <si>
    <t>Consolidated Statement of Changes in Equity - USD ($) shares in Thousands, $ in Thousands</t>
  </si>
  <si>
    <t>Total</t>
  </si>
  <si>
    <t>Common Stock</t>
  </si>
  <si>
    <t>Additional Paid-in Capital</t>
  </si>
  <si>
    <t>Accumulated Other Comprehensive Income</t>
  </si>
  <si>
    <t>Accumulated Deficit</t>
  </si>
  <si>
    <t>Total SemiLEDs Stockholders' Equity</t>
  </si>
  <si>
    <t>Non-Controlling Interests</t>
  </si>
  <si>
    <t>BALANCE at Aug. 31, 2015</t>
  </si>
  <si>
    <t>BALANCE (in shares) at Aug. 31, 2015</t>
  </si>
  <si>
    <t>Issuance of common stock for private placement</t>
  </si>
  <si>
    <t>Issuance of common stock for private placement (in shares)</t>
  </si>
  <si>
    <t>Issuance of common stock under equity incentive plans (in shares)</t>
  </si>
  <si>
    <t>Stock-based compensation</t>
  </si>
  <si>
    <t>Comprehensive income (loss):</t>
  </si>
  <si>
    <t>Other comprehensive income (loss)</t>
  </si>
  <si>
    <t>BALANCE at Aug. 31, 2016</t>
  </si>
  <si>
    <t>BALANCE (in shares) at Aug. 31, 2016</t>
  </si>
  <si>
    <t>Purchase of common shares in Ning Xiang from noncontrolling interests</t>
  </si>
  <si>
    <t>BALANCE at Aug. 31, 2017</t>
  </si>
  <si>
    <t>BALANCE (in shares) at Aug. 31, 2017</t>
  </si>
  <si>
    <t>Consolidated Statements of Cash Flows - USD ($)</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Changes in :</t>
  </si>
  <si>
    <t>Accounts receivable, net</t>
  </si>
  <si>
    <t>Prepaid expenses and other</t>
  </si>
  <si>
    <t>Net cash used in operating activities</t>
  </si>
  <si>
    <t>CASH FLOWS FROM INVESTING ACTIVITIES:</t>
  </si>
  <si>
    <t>Purchases of property, plant and equipment</t>
  </si>
  <si>
    <t>Proceeds from sales of property, plant and equipment</t>
  </si>
  <si>
    <t>Payments for development of intangible assets</t>
  </si>
  <si>
    <t>Proceeds from sale of investment</t>
  </si>
  <si>
    <t>Other investing activities</t>
  </si>
  <si>
    <t>Net cash provided by (used in) investing activities</t>
  </si>
  <si>
    <t>CASH FLOWS FROM FINANCING ACTIVITIES:</t>
  </si>
  <si>
    <t>Proceeds from issuance of common stock</t>
  </si>
  <si>
    <t>Repayments of long-term debt</t>
  </si>
  <si>
    <t>Acquisition of noncontrolling interests</t>
  </si>
  <si>
    <t>Other financing activities</t>
  </si>
  <si>
    <t>Net cash provided by (used in) financing activities</t>
  </si>
  <si>
    <t>Effect of exchange rate changes on cash and cash equivalents</t>
  </si>
  <si>
    <t>NET DECREASE IN CASH AND CASH EQUIVALENTS</t>
  </si>
  <si>
    <t>CASH AND CASH EQUIVALENTS—Beginning of year</t>
  </si>
  <si>
    <t>CASH AND CASH EQUIVALENTS—End of year</t>
  </si>
  <si>
    <t>SUPPLEMENTAL DISCLOSURES OF CASH FLOW INFORMATION:</t>
  </si>
  <si>
    <t>Cash paid for interest</t>
  </si>
  <si>
    <t>Cash paid for income taxes</t>
  </si>
  <si>
    <t>NONCASH INVESTING AND FINANCING ACTIVITIES:</t>
  </si>
  <si>
    <t>Accrual related to property, plant and equipment</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August 31, 2017, SemiLEDs had five wholly owned subsidiaries. SemiLEDs Optoelectronics Co., Ltd., or Taiwan SemiLEDs, is the Company’s wholly owned operating subsidiary, where a substantial portion of the assets is held and located, and where a portion of research, development, manufacturing and sales activities take place. Taiwan SemiLEDs owns a 100%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consolidated financial statements have been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4.3 million, $20.6 million and $13.3 million, and used net cash in operating activities of $2.1 million, $3.4 million and $4.5 million for the years ended August 31, 2017, 2016 and 2015, respectively. Gross profit on product sales was $82 thousand for the year ended August 31, 2017 and gross loss was $4.9 million for the year ended August 31, 2016. Further, at August 31, 2017, the Company’s cash and cash equivalents was down to $3.6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August 31, 2017, the Company hasn’t received the $1 million due on December 31, 2016. Both parties are in discussions regarding applying the $3 million deposit as partial consideration for the strategic partner to purchase a portion of the equity of one of the Company’s subsidiaries and intend to amend the agreement for the sale of the headquarters. However, the investment is subject to the negotiation of a definitive agreement and the approval of the strategic partner’s investment committee.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Expects the effects to be continued and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 ‑ ‑ ‑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7 and 2016, cash and cash equivalents of the Company consisted of the following (in thousands):
August 31,
Cash and Cash Equivalents by Location
2017
2016
United States;
Denominated in U.S.
$
109
$
945
Taiwan;
Denominated in U.S.
2,350
3,580
Denominated in New
81
738
Denominated in other currencies
646
481
China (including Hong Kong);
Denominated in U.S.
7
8
Denominated in Renminbi
389
277
Denominated in H.K. dollars
—
1
Total cash and cash equivalents
$
3,582
$
6,030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7 and 2016 consist of the following:
August 31,
Customers
2017
2016
Customer A
53
%
37
%
Customer B
5
%
24
%
Customer C
24
%
—
% The customers accounted for 10% or more of the Company’s total net revenues for the years ended August 31, 2017 and 2016, as follows (in thousands, except percentages):
Years Ended August 31,
2017
2016
% of
% of
Customers
Amount
Revenues
Amount
Revenues
Customer A
$
3,430
36
%
$
2,334
23
%
Customer D
—
—
%
1,100
11
% Cash and Cash Equivalents —The Company considers all highly liquid investment instruments purchased with initial maturities of three months or less to be cash equivalents. As of August 31, 2017 and 2016, cash and cash equivalents of the Company consist of the following (in thousands):
August 31,
Cash and Cash Equivalents
2017
2016
Cash;
Cash and demand deposits
$
3,564
$
6,013
Cash equivalents;
Money market funds
18
17
Total cash and cash equivalents
$
3,582
$
6,030
Foreign Currency — 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 Inventories — 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 Property, Plant and Equipment — Property, plant and equipment are stated at cost less accumulated depreciation, amortization and impairment. Depreciation on property, plant and equipment is calculated using the straight‑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5
years
Other equipment
2 to 6
years Major Maintenance Activities — The Company incurs maintenance costs on its major equipment. Repair and maintenance costs are expensed as incurred. 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 Impairment of Long ‑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During the year ended August 31, 2016, the Company recognized total impairment charges of $8,635 thousand of which $7,433 thousand pertained to property, plant and equipment and $1,202 thousand pertained to intangible assets, see Notes 3 and 13 for further details. No impairment charge was recognized in the year ended August 31, 2017. Recovery of Investments in Unconsolidated Entities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During the year ended August 31, 2017 and 2016, the Company recognized an other-than-temporary impairment loss of $352 thousand and $597 thousand, respectively, on its investments. See Note 4 for further details. Income Taxes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 Stock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 Research and Development Costs —Research and development costs are expensed as incurred. Research and development costs are presented as a separate line item in the consolidated statements of operations. Advertising Costs —Advertising costs are expensed as incurred. Advertising costs totaled $3 thousand and $22 thousand for the years ended August 31, 2017 and 2016, respectively, are included in selling, general and administrative expenses in the consolidated statements of operations.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7 and 2016,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 Shipping and Handling Costs — The Company includes costs from shipping and handling within cost of revenues in the period in which they are incurred. Revenue Recognition — 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Accounts Receivable —Accounts receivable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were $42 thousand and $125 thousand during the years ended August 31, 2017 and 2016, respectively. Net Income (Loss) Per Share of SemiLEDs Common Stock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average shares of common stock outstanding, including potential dilutive shares of common stock assuming the dilutive effect of outstanding stock options and unvested restricted stock units using the treasury stock method.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In December 2014, SemiLEDs acquired an additional 6% of the outstanding shares of Ning Xiang, increasing its ownership interest from 87% to 93%. On March 1, 2017, the 93% equity interest subsidiary, Ning Xiang was dissolved. The assets, liability and certain employees of Ning Xiang were merged into its holding company, Taiwan Bandaoti Zhaoming Co., Ltd. As a result, the difference between the consideration paid and the adjustment to the carrying amount of the noncontrolling interests to reflect SemiLEDs’ increased ownership interest in Ning Xiang was recorded as a reduction in additional paid-in capital. Transactions with noncontrolling interests had the following effect on equity attributable to SemiLEDs stockholders (in thousands):
Years Ended
August 31, 2017
Net loss attributable to SemiLEDs stockholders
$
(4,091
)
Transfers to noncontrolling interests:
Decrease in SemiLEDs additional paid in capital for purchase of common shares in Ning Xiang
(23
)
Change from net loss attributable to SemiLEDs stockholders and transfer to noncontrolling interests
$
(4,114
)
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3 for further details. Reclassifications —Certain prior period amounts in the accompanying consolidated financial statements have been reclassified to conform to the current year presentation. These reclassifications had no effect on previously reported net income or shareholders’ equity.</t>
  </si>
  <si>
    <t>Balance Sheet Components</t>
  </si>
  <si>
    <t>Disclosure Text Block Supplement [Abstract]</t>
  </si>
  <si>
    <t>3.
BALANCE SHEET COMPONENTS Inventories Inventories as of August 31, 2017 and 2016 consist of the following (in thousands):
August 31,
2017
2016
Raw materials
$
885
$
1,400
Work in process
758
700
Finished goods
1,303
1,967
Total
$
2,946
$
4,067
Inventory write ‑ Property, Plant and Equipment Property, plant and equipment as of August 31, 2017 and 2016 consist of the following (in thousands):
August 31,
2017
2016
Buildings and improvements
$
13,891
$
12,822
Machinery and equipment
42,562
41,065
Leasehold improvements
238
213
Other equipment
2,311
2,198
Construction in progress
321
812
Total property, plant and equipment
59,323
57,110
Less: Accumulated depreciation and amortization
(51,048
)
(48,297
)
Property, plant and equipment, net
$
8,275
$
8,813
Depreciation expense was $1,081 thousand and $5,288 thousand for the years ended August 31, 2017 and 2016, respectively. During the fourth quarter of fiscal 2016, the ODM partner, which just recovered from a serious catastrophic event, expressed its interest on acquiring a portion of the equity of one of the Company’s subsidiaries. Although the discussion is in a preliminary stage, the management believes the evaluation will take time and may further delay the transition schedule, which caused the Company to update long-term financial forecasts, which reflected lower estimated near-term and longer-term revenues and profitability compared to estimates developed from prior years. The Company’s market capitalization had also fallen below its consolidated net book value based on the quoted market price of common stock for a sustained period of time. Based on these potential impairment indicators, management evaluated the recoverability of the Company’s long-lived assets for impairment in fiscal 2016. The carrying amount of the Company’s asset group associated with the manufacture and sale of LED chips and LED components exceeded the expected future net undiscounted cash flows to be generated from this asset group. The Company determined that the fair value of the asset group exceeded its carrying value by $8,635 thousand. The fair value of the asset group was determined, with the assistance of a third party independent valuation, based on the present value of expected future net cash flows discounted at the weighted average cost of capital of 13.4%. The resulting impairment charge that was allocated to the property, plant and equipment of the asset group was $7,433 thousand for the year ended August 31, 2016. Property, plant and equipment pledged as collateral for the Company’s notes payable were $4.6 million and $4.7 million as of August 31, 2017 and 2016, respectively. Intangible Assets Intangible assets as of August 31, 2017 and 2016 consist of the following (in thousands):
August 31, 2017
Weighted
Average
Gross
Net
Amortization
Carrying
Accumulated
Carrying
Period
Amount
Amortization
Amount
Patents and trademarks
15
$
574
$
470
$
104
Acquired technology
5
503
503
—
Total
$
1,077
$
973
$
104
August 31, 2016
Weighted
Average
Gross
Net
Amortization
Carrying
Accumulated
Carrying
Period
Amount
Amortization
Amount
Patents and trademarks
15
$
487
$
443
$
44
Acquired technology
5
479
479
—
Total
$
966
$
922
$
44
Amortization expense was $15 thousand and $238 thousand for the years ended August 31, 2017 and 2016, respectively. No impairment charge was recognized in the year ended August 31, 2017. In the fourth quarter of fiscal 2016, in conjunction with the asset group impairment test discussed further above, management determined the intangible assets of the Company’s associated with the manufacture and sale of LED chips and LED components, which consists primarily of patents, trademarks and acquired technology are part of that asset group. The asset group impairment was also allocated to these intangible assets and consequently the Company recognized an impairment charge of $1,202 thousand during the year ended August 31, 2016 on these intangible assets. The estimated future amortization expense for the Company’s intangible assets as of August 31, 2017 is as follows (in thousands):
Years Ending August 31,
Total
2018
$
9
2019
9
2020
9
2021
9
2022
9
Thereafter
59
Total
$
104
Accrued Expenses and Other Current Liabilities Accrued expenses and other current liabilities as of August 31, 2017 and 2016 consist of the following (in thousands):
August 31,
2017
2016
Advance receipts from sale of our headquarters building
$
3,256
$
—
Accrued compensation and benefits
1,348
1,283
Accrued business expenses
241
305
Customer deposits
215
245
Accrued professional service fees
118
223
Advance receipts
—
250
Other (individually less than 5% of total accrued expenses and other current liabilities)
304
455
Total
$
5,482
$
2,761</t>
  </si>
  <si>
    <t>Investments in Unconsolidated Entities</t>
  </si>
  <si>
    <t>Investments In Unconsolidated Entities Disclosure [Abstract]</t>
  </si>
  <si>
    <t>4.
INVESTMENTS IN UNCONSOLIDATED ENTITIES The Company’s ownership interest and carrying amounts of investments in unconsolidated entities as of August 31, 2017 and 2016 consist of the following (in thousands, except percentages):
August 31, 2017
August 31, 2016
Percentage
Percentage
Ownership
Amount
Ownership
Amount
Equity method investments:
SILQ (Malaysia) Sdn. Bhd. (“SILQ”)
—
%
$
—
33
%
$
50
Xurui Guangdian Co., Ltd. (“China SemiLEDs”)
49
%
—
49
%
—
Cost method investments
Various
992
Various
1,318
Total investments in unconsolidated entities
$
992
$
1,368
There were no dividends received from unconsolidated entities through August 31, 2017. Equity Method Investments The Company and the other investor in SILQ, a joint venture in Malaysia which is engaged in the design, manufacture and sale of lighting fixtures and systems, each owned a 50% equity interest in SILQ in 2009.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114 thousand and recognized a gain on sale of investment of $37 thousand. The gain was reported in the consolidated statements of operations in equity in losses from unconsolidated entities. Upon consummation of the sale, the Company’s equity interest in SILQ was reduced from 49% to 33%. The Company subsequently invested $130 thousand in SILQ’s capital increase in April 2014 and its equity interest remains unchanged. In November 2016, the Company sold all of its equity interest in SILQ to the other investor for a cash consideration of $41 thousand and recognized a loss on sale of investment of $9 thousand. The Company still owns a 49%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 In February 2017, the Company sold all Nanoteco shares owned to the other investor for a cash consideration of $18 thousand and recognized a loss on sale of investment of $2 thousand. The Company recognized an other-than-temporary impairment loss of $352 thousand on our cost method investments in Intematix for the year ended August 31, 2017 based on the excess of the carrying amount over the estimated recoverable value. The recoverable value of the investment was determined based on the Company’s best estimate of the amount that could be realized from the investment, which considered the latest financial information. In the fourth quarter of fiscal 2016, management reviewed the operating performance and financial condition of the investees based on their latest available financial statements or other publicly available information or the investees’ plan of liquidation. Management considered the extent and duration of time to which the fair value of the investment has been less than its carrying amount, the financial condition of the investees and the prospect for recovery in the near term, and recognized an other-than-temporary impairment loss of $317 thousand and $280 thousand on its investments in LumenMax and Nanoteco respectively for the year ended August 31, 2016.</t>
  </si>
  <si>
    <t>Indebtedness</t>
  </si>
  <si>
    <t>Debt Disclosure [Abstract]</t>
  </si>
  <si>
    <t>5.
INDEBTEDNESS Long ‑ Long ‑
August 31,
2017
2016
First note payable
$
1,019
$
1,105
Second note payable
1,707
1,804
Total long-term debt
2,726
2,909
Less: Current installments
(335
)
(314
)
Total long-term debt, excluding current installments
$
2,391
$
2,595
The long‑term notes in the table above carry an interest rates of 1.62% as of August 31, 2017 and 2016, are payable in monthly installments, and are secured by the Company’s property, plant and equipment. The interest rates are based on the annual time deposit rate plus a certain spread. The first note payable requires monthly payments of principal and interest in the amount of $13 thousand over the 15‑year term of the note with final payment to occur in May 2024. The second note payable requires monthly payments of principal and interest in the amount of $18 thousand over the 15‑year term of the note with final payment to occur in December 2025. The notes do not have prepayment penalties or balloon payments upon maturity of the notes. The scheduled principal payments for the Company’s long ‑
Scheduled
Principal
Years
Payments
2018
$
337
2019
342
2020
348
2021
354
2022
359
Thereafter
986
Total
$
2,726</t>
  </si>
  <si>
    <t>Commitments and Contingencies</t>
  </si>
  <si>
    <t>Commitments And Contingencies Disclosure [Abstract]</t>
  </si>
  <si>
    <t>6.
COMMITMENTS AND CONTINGENCIES Operating Lease Agreements —The Company has several operating leases with unrelated parties, primarily for land, plant and office spaces in Taiwan, including cancellable and noncancellable leases that expire at various dates between February 2018 and December 2020. As of August 31, 2017 and 2016, the Company maintained outstanding deposits for these leases in the amount of $87 thousand and $83 thousand, respectively, which are included other long‑term assets in the accompanying consolidated balance sheets. Lease expense related to these operating leases was $454 thousand and $462 thousand for the years ended August 31, 2017 and 2016, respectively. Lease expense is recognized on a straight‑line basis over the term of the lease. The aggregate future noncancellable minimum rental payments for the Company’s operating leases as of August 31, 2017 consist of the following (in thousands):
Operating
Years Ending August 31,
Leases
2018
$
319
2019
96
2020
96
2021
32
2022
—
Thereafter
—
Total
$
543
Purchase Obligations —The Company had purchase commitments for inventory, property, plant and equipment in the amount of $1.5 million as of both August 31, 2017 and 2016. Litigation —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On June 21, 2017, Well Thrive filed a complaint against SemiLEDs Corporation in the United States District Court for the District of Delaware. The complaint alleges that Well Thrive is entitled to return of $500 thousand paid toward a note purchase pursuant to the Purchase Agreement effective July 6, 2016 with Dr. Peter Chiou, which was assigned to Well Thrive on August 4, 2016. Pursuant to the terms of the Purchase Agreement, the Company has retained the $500 thousand payment as liquidated damages. Well Thrive alleges that the liquidated damages provision is unenforceable as an illegal penalty and does not reflect the amount of purported damages. Well Thrive and the Company jointly filed a Joint Status Report, along with their proposed scheduling order on September 20, 2017 accordingly to the order required by the Court. Both parties are waiting whether the Court adopts the proposals in the proposed scheduling order. Except as described above, as of August 31, 2017, there was no pending litigation that could have a material impact on the Company’s financial position, results of operations or cash flows.</t>
  </si>
  <si>
    <t>Common Stock [Abstract]</t>
  </si>
  <si>
    <t>7.
COMMON STOCK Reverse Stock Split —On April 15, 2016, the Company amended its certificate of incorporation to effect a one-for-ten (1:10) reverse stock split. This reverse stock split became effective as of the close of business on April 15, 2016. The reverse stock split had no effect on the par value of its common stock and did not reduce the number of authorized shares of common stock but reduced the number of issued and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 On August 23, 2016, SemiLEDs issued 577 thousand shares of common stock at a price of $5.00 per share, resulting in net cash proceeds of $2,885 thousand, in a private placement pursuant to an exemption from the registration requirements of the Securities Act of 1933.</t>
  </si>
  <si>
    <t>Stock-based Compensation</t>
  </si>
  <si>
    <t>Disclosure Of Compensation Related Costs Sharebased Payments [Abstract]</t>
  </si>
  <si>
    <t>8.
STOCK ‑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s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521 thousand shares was reserved for issuance under the 2010 Plan as of both August 31, 2017 and 2016. As of August 31, 2017 and 2016, there were 254 thousand and 255 thousand shares of common stock available for future issuance under the equity incentive plans. In March 2017, SemiLEDs granted 5 thousand restricted stock units to its directors that vest 100% on the earlier of March 31, 2018 and the date of the next annual meeting. The grant-date fair value of the restricted stock units was $3.18 per unit. During fiscal 2016, SemiLEDs granted 8 thousand restricted stock units in April 2016 to its directors that vested 100% on March 31, 2017. The grant-date fair value of the restricted stock units was $3.40 per unit. Stock ‑ The total stock-based compensation expense consists of stock-based compensation expense for stock options and restricted stock units granted to employees, directors, nonemployees and also includes stock options to purchase SemiLEDs’ common stock as part of an employment agreement related to the Company’s acquisition of SBDI (later on renamed as TSLC Corporation). A summary of the stock-based compensation expense for the years ended August 31, 2017 and 2016 are as follows (in thousands):
Years Ended August 31,
2017
2016
Cost of revenues
$
48
$
91
Research and development
12
40
Selling, general and administrative
(35
)
251
$
25
$
382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There was no recognized stock-based compensation tax benefit for the years ended August 31, 2017 and 2016, as the Company recorded a full valuation allowance on net deferred tax assets as of August 31, 2017 and 2016. Stock Options Awards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The expected term is derived from historical data on employee exercises and post‑vesting employment termination behavior after taking into account the contractual life of the award. The risk‑free interest rate is based on the U.S. Treasury yield curve in effect at the time of grant for zero coupon U.S. Treasury notes with maturities approximately equal to the expected term of the related options. The expected dividend has been zero for the Company’s option grants as SemiLEDs has never paid dividends and does not expect to pay dividends for the foreseeable future. Each of these inputs is subjective and generally requires significant judgment to determine. A summary of the option activity and changes for the years ended August 31, 2017 and 2016 is presented below:
Weighted-
Weighted-
Average
Number of
Average
Remaining
Aggregate
Stock Options
Exercise
Contractual
Intrinsic
Outstanding
Price
Life (Years)
Value
(In thousands)
(In thousands)
Outstanding—September 1, 2015
22
$
107.14
4.1
$
—
Granted
—
—
Forfeited
(8
)
106.69
Exercised
—
—
Outstanding—August 31, 2016
14
$
107.40
3.6
$
1
Granted
—
—
Forfeited
(2
)
63.75
Exercised
—
—
Outstanding—August 31, 2017
12
$
116.10
3.0
$
—
Vested and expected to vest—August 31, 2017
12
$
116.10
3.0
$
—
Exercisable—August 31, 2017
12
$
116.10
3.0
$
—
As of August 31, 2017 and 2016, unrecognized compensation costs related to unvested stock options were nil. Restricted Stock Units Awards The grant date fair value of stock units is based upon the market price of SemiLEDs’ common stock on the date of the grant. This fair value is amortized to compensation expense over the vesting term. A summary of the restricted stock unit awards outstanding and changes for the years ended August 31, 2017 and 2016 is presented below:
Weighted-
Number of
Average
Stock Units
Grant Date
Outstanding
Fair Value
(In thousands)
Outstanding—September
119
$
12.68
Granted
8
3.40
Vested
(35
)
16.61
Forfeited
(30
)
11.75
Outstanding—August 31, 2016
62
$
9.83
Granted
5
3.18
Vested
(26
)
10.16
Forfeited
(25
)
9.75
Outstanding—August 31, 2017
16
$
7.33
As of August 31, 2017 and 2016, unrecognized compensation cost related to unvested restricted stock unit awards of $0.1 million and $0.3 million, respectively, is expected to be recognized over a weighted average period of 0.93 years and 1.35 years, respectively, and will be adjusted for subsequent changes in estimated forfeitures.</t>
  </si>
  <si>
    <t>Net Loss Per Share of Common Stock</t>
  </si>
  <si>
    <t>Earnings Per Share [Abstract]</t>
  </si>
  <si>
    <t>9.
NET LOSS PER SHARE OF COMMON STOCK The following stock‑based compensation plan awards were excluded from the computation of diluted net loss per share of common stock for the periods presented because including them would have been anti‑dilutive (in thousands of shares):
Years Ended August 31,
2017
2016
Stock units and stock options to purchase common stock
10
28</t>
  </si>
  <si>
    <t>Income Taxes</t>
  </si>
  <si>
    <t>Income Tax Disclosure [Abstract]</t>
  </si>
  <si>
    <t>10.
INCOME TAXES The Company’s loss before income taxes is primarily derived from the operations in Taiwan and income tax expense is primarily incurred in Taiwan. The statutory income tax rate in Taiwan is 17%. An additional 10% corporate income tax is assessed on undistributed income for the entities in Taiwan, but only to the extent such income is not distributed or set aside as a legal reserve before the end of the following year. The 10% surtax is recorded in the period the income is earned, and the reduction in the surtax liability is recognized in the period the distribution to stockholders or the setting aside of legal reserve is finalized in the following year. The Company’s loss before income taxes for the years ended August 31, 2017 and 2016 consist of the following (in thousands):
Years Ended August 31,
2017
2016
U.S.
$
(628
)
$
(973
)
Foreign operations
(3,476
)
(20,331
)
Loss before income taxes
$
(4,104
)
$
(21,304
) Income tax expense differed from the amounts computed by applying the statutory U.S. federal income tax rate of 34% to loss before income taxes for the years ended August 31, 2017 and 2016 as a result of the following (in thousands):
Years Ended August 31,
2017
2016
Computed “expected” income tax benefit
$
(1,396
)
$
(7,243
)
Foreign tax rate differential
337
2,078
Valuation allowance
1,036
5,097
Other
23
68
Income tax expense
$
—
$
—
Net deferred tax assets (liabilities) as of August 31, 2017 and 2016 consist of the following (in thousands):
August 31,
2017
2016
Deferred tax assets:
Inventories, primarily due to inventory obsolescence and lower of cost or market provisions
$
1,179
$
1,659
Allowance for doubtful accounts
161
155
Accruals and other
86
196
Property, plant and equipment
3,604
4,126
Stock-based compensation
615
609
Investments in unconsolidated entities
5,557
5,560
Net operating loss carryforwards
22,741
21,396
Net operating loss carryforwards-undistributed earnings tax
10,486
9,679
Total gross deferred tax assets
44,429
43,380
Less: Valuation allowance
(44,429
)
(43,380
)
Deferred tax assets, net of valuation allowance
$
—
$
—
A valuation allowance is provided when it is more likely than not that the deferred tax assets will not be realized. The ultimate realization of deferred tax assets is dependent upon the generation of future taxable income during the periods in which those temporary differences become deductible and operating loss carryforwards utilizable. Management considers the scheduled reversal of deferred tax liabilities, carryback availability, projected future income, and tax-planning strategies in making this assessment. The Company established full valuation allowances to offset all of its deferred tax assets due to the uncertainty of realizing future tax benefits from its net operating loss carryforwards and other deferred tax assets. As of August 31, 2017, unused net operating loss carryforwards were as follows (in thousands):
August 31,
Expiration
2017
Year
U.S. federal net operating loss carryforwards
$
12,490
2025-2037
Foreign net operating loss carryforwards (expiring over the next 5
21,950
2018-2022
Foreign net operating loss carryforwards (expiring in more than 5
85,810
2023-2027
Foreign net operating loss carryforwards (indefinite life)
116,512
—
Total unused net operating loss carryforwards and income tax credits
$
236,762
Unrecognized Tax Benefits As of both August 31, 2017 and 2016, the Company had no unrecognized tax benefits. The Company files income tax returns in the United States federal and certain foreign jurisdictions. The tax years 2005 through 2016 remain open in most jurisdictions, and previously filed in various U.S. states. Below is a summary of open tax years by major tax jurisdiction:
Open
Tax
U.S.
2005-2016
U.S.
2005-2014
Foreign—Taiwan
2016 The Company is not currently under examination by income tax authorities in any federal, state or foreign jurisdictions. The Company does not expect that the total amount of unrecognized tax benefits will change significantly within the next 12 months.</t>
  </si>
  <si>
    <t>Employee Termination Benefits</t>
  </si>
  <si>
    <t>Restructuring And Related Activities [Abstract]</t>
  </si>
  <si>
    <t>11.
EMPLOYEE TERMINATION BENEFITS In December 2015, the Company announced a restructuring plan with respect to its chips manufacturing operation in order to better align its fabless business model. Under the restructuring plan, the Company implemented certain workforce reductions with respect to its chips manufacturing operation. In the second quarter of fiscal 2016, part of its employees related to the Company’s chips manufacturing transferred to their ODM partner. The Company also reduced the workforce at chips manufacturing operations that are no longer required to support production and operations. Accordingly, employee termination benefits of $207 thousand for 66 employees, or approximately 29 percent of the workforce, was recognized during the year ended August 31, 2016.</t>
  </si>
  <si>
    <t>Product and Geographic Information</t>
  </si>
  <si>
    <t>Segment Reporting [Abstract]</t>
  </si>
  <si>
    <t>12.
PRODUCT AND GEOGRAPHIC INFORMATION Revenues by products for the years ended August 31, 2017 and 2016 are as follows (in thousands):
Years Ended August 31,
2017
2016
LED chips
$
358
$
797
LED components
6,738
7,716
Lighting products
1,335
1,466
Other (1)
783
161
Total
$
9,214
$
10,140
(1)
Other includes primarily revenues attributable to the sale of epitaxial wafers, scraps and raw materials and the provision of services. Revenues by geography are based on the billing address of the customer. The following table sets forth revenues by geographic area for the years ended August 31, 2017 and 2016 (in thousands):
Years Ended August 31,
2017
2016
United States
$
4,469
$
4,157
Taiwan
1,114
1,190
Netherlands
750
706
France
716
21
China
560
1,375
Germany
507
523
Hong Kong
440
1,287
Other (individually less than 5% of total net revenues)
658
881
Total
$
9,214
$
10,140
Tangible Long ‑ Substantially all of the Company’s tangible long‑lived assets are located in Taiwan.</t>
  </si>
  <si>
    <t>Fair Value Measurements</t>
  </si>
  <si>
    <t>Fair Value Disclosures [Abstract]</t>
  </si>
  <si>
    <t>13.
FAIR VALUE MEASUREMENTS The following table presents the carrying amounts and estimated fair values of the Company’s financial instruments as of August 31, 2017 and 2016 (in thousands):
August 31, 2017
August 31, 2016
Carrying
Fair
Carrying
Fair
Amount
Value
Amount
Value
Financial assets:
Cash and cash equivalents
$
3,582
$
3,582
$
6,030
$
6,030
Receivables (including related parties)
1,111
1,111
900
900
Other assets (non-derivatives)
506
506
643
643
Financial liabilities:
Payables (including related parties)
$
3,835
$
3,835
$
4,552
$
4,552
Long-term debt (including current installments)
2,726
2,708
2,909
2,889
The fair values of the financial instruments shown in the above table as of August 31, 2017 and 2016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including expected cash flows and appropriately risk ‑ The following methods and assumptions were used to estimate the fair value of each class of financial instruments:
•
Cash, cash equivalents, receivables and payables (including related parties) and notes payable to banks: The carrying amounts, at face value or cost plus accrued interest, approximate fair value because of the short maturity of these instruments.
•
Other assets (non‑derivatives) include primarily value‑added tax (“VAT”) refund receivables, refundable deposits, and restricted time deposits. The fair value of VAT refund receivables approximates the carrying amount because of the short maturity. The fair value of refundable deposits and restricted time deposits with no fixed maturity is based on the carrying amount.
•
Long‑term debt: The fair value of the Company’s variable rate long‑term debt is estimated based on the prevailing market rate adjusted by the Company’s credit spread. The following table presents assets that were measured at fair value on a nonrecurring basis as of August 31, 2017 and 2016 (in thousands):
August 31, 2017
Quoted
prices in
active
Significant
markets for
other
Significant
identical
observable
unobservable
Fair
assets
inputs
inputs
Total
value
(Level 1)
(Level 2)
(Level 3)
loss
Investment in non-marketable equity security—Intematix
$
62
$
—
$
—
$
62
$
352
August 31, 2016
Quoted
prices in
active
Significant
markets
other
Significant
identical
observable
unobservable
Fair
assets
inputs
inputs
Total
value
(Level
(Level
(Level
losses
Long-lived assets
$
9,660
$
—
$
—
$
9,660
$
8,635
Goodwill
—
—
—
—
55
Investment in non-marketable equity security—Nanoteco and LumenMax
20
—
—
20
597
Total
$
9,680
$
—
$
—
$
9,680
$
9,287
The asset group associated with the manufacture and sale of LED chips and LED components with a carrying amount of $18.3 million at August 31, 2016 was written down to its fair value of $9.7 million, resulting in an impairment charge of $8,635 thousand on property, plant and equipment and intangible assets for the year ended August 31, 2016. Management determined the fair value of the asset group based on the present value of expected future net cash flows discounted at the weighted average cost of capital of 13.4%. Management developed the expected future net cash flows based on company-specific assumptions established using historical data and internally developed estimates as part of the Company’s long-term planning process, and adjusted them as appropriate to take into account the highest and best use of the long-lived assets from the perspective of market participants in measuring fair value of the asset group. An impairment loss on the Company’s investment in Intematix, Nanoteco and LumenMax was recognized based on the excess of the carrying amount over the estimated recoverable value. The recoverable value of the investment was determined based on management’s best estimate of the amount that could be realized from the investment, which considered the latest financial information. Management believes the estimated recoverable value reflected the exit price from a market participant’s perspective at August 31, 2017 and 2016. The following table presents the long-lived assets (property, plant and equipment and intangible assets) that were measured at relative fair value on a nonrecurring basis as of August 31, 2016 (in thousands):
Quoted
prices in
active
Significant
markets for
other
Significant
identical
observable
unobservable
Fair
assets
inputs
inputs
Total
value
(Level 1)
(Level 2)
(Level 3)
losses
Property, plant and equipment
$
8,738
$
—
$
—
$
8,738
$
7,433
Intangible assets
44
—
—
44
1,202
Total
$
8,782
$
—
$
—
$
8,782
$
8,635
Property, plant and equipment with a carrying amount of $16.1 million was written down to its relative fair value of $8.7 million, resulting in an impairment charge of $7.4 million for the year ended August 31, 2016. Intangible assets with a carrying amount of $1.2 million was written down to its relative fair value of $44 thousand, resulting in an impairment charge of $1.2 million for the year ended August 31, 2016. Management determined the fair value of the asset group based on the present value of estimated future net cash flows discounted at the weighted average cost of capital of 13.4%. Management developed the expected future net cash flows based on company-specific assumptions established using historical data and internally developed estimates as part of the Company’s long-term planning process, and adjusted them as appropriate to take into account the highest and best use of the long-lived assets from the perspective of market participants in measuring fair value.</t>
  </si>
  <si>
    <t>Quarterly Results of Operations (Unaudited)</t>
  </si>
  <si>
    <t>Quarterly Financial Information Disclosure [Abstract]</t>
  </si>
  <si>
    <t xml:space="preserve">14.
QUARTERLY RESULTS OF OPERATIONS (UNAUDITED) The following tables set forth selected quarterly statement of operations data for each of the years ended August 31, 2017 and 2016 (in thousands, except per share data):
Three Months Ended
November 30,
February 28,
May 31,
August 31,
Fiscal
2016
2017
2017 (1)
2017
2017
Revenues, net
$
2,702
$
1,830
$
2,111
$
2,571
$
9,214
Cost of revenues
2,586
1,823
2,297
2,426
9,132
Gross profit (loss)
116
7
(186
)
145
82
Operating expenses
1,219
1,136
1,103
952
4,410
Loss from operations
(1,103
)
(1,129
)
(1,289
)
(807
)
(4,328
)
Net loss attributable to SemiLEDs stockholders
$
(690
)
$
(1,142
)
$
(1,586
)
$
(673
)
$
(4,091
)
Net loss per share attributable to SemiLEDs stockholders, basic and diluted
$
(0.20
)
$
(0.32
)
$
(0.45
)
$
(0.19
)
$
(1.16
)
(1)
Results for the third quarter of fiscal 2017 include impairment charge of $352 thousand pertained to cost method investment.
Three Months Ended
November 30,
February 29,
May 31,
August 31,
Fiscal
2015
2016
2016
2016 (2)
2016
Revenues, net
$
2,963
$
2,916
$
2,378
$
1,883
$
10,140
Cost of revenues
4,407
3,711
3,828
3,132
15,078
Gross loss
(1,444
)
(795
)
(1,450
)
(1,249
)
(4,938
)
Operating expenses
1,688
1,975
1,691
10,313
15,667
Loss from operations
(3,132
)
(2,770
)
(3,141
)
(11,562
)
(20,605
)
Net loss attributable to SemiLEDs stockholders
$
(3,312
)
$
(2,539
)
$
(3,253
)
$
(12,171
)
$
(21,275
)
Net loss per share attributable to SemiLEDs stockholders, basic and diluted
$
(1.14
)
$
(0.87
)
$
(1.11
)
$
(4.07
)
$
(7.25
)
(2)
Results for the fourth quarter of fiscal 2016 include impairment charges of $9,287 thousand of which $7,433 thousand pertained to property, plant and equipment, $1,202 thousand pertained to intangible assets, $55 thousand pertained to goodwill and $597 thousand pertained to cost method investments. </t>
  </si>
  <si>
    <t>Condensed Parent Company Only Financial Statements</t>
  </si>
  <si>
    <t>Condensed Financial Information Of Parent Company Only Disclosure [Abstract]</t>
  </si>
  <si>
    <t>15.
CONDENSED PARENT COMPANY ONLY FINANCIAL STATEMENTS As a holding company, dividends received from SemiLEDs’ subsidiaries in Taiwan, if any, will be subject to withholding tax under Taiwan law, as well as statutory and other legal restrictions. The condensed parent company only financial information for SemiLEDs is presented below (in thousands):
August 31,
Condensed Balance Sheets
2017
2016
ASSETS
Cash and cash equivalents
$
109
$
945
Prepaid expenses and other current assets
4,014
3,548
Total current assets
4,123
4,493
Intangible assets, net
2
2
Investments in subsidiaries
4,259
7,441
Investments in unconsolidated entities
62
434
TOTAL ASSETS
$
8,446
$
12,370
LIABILITIES AND EQUITY
Advance receipt toward the convertible note
$
500
$
500
Accrued expenses and other current liabilities
129
267
Total current liabilities
629
767
Total equity
7,817
11,603
TOTAL LIABILITIES AND EQUITY
$
8,446
$
12,370
SemiLEDs had no contingencies, long‑term obligations and guarantees as of August 31, 2017 or August 31, 2016.
Years Ended August 31,
Condensed Statements of Operations
2017
2016
Operating expenses:
Selling, general and administrative
$
736
$
691
Loss from operations
(736
)
(691
)
Other income (expenses):
Impairment loss on investments
(352
)
(280
)
Equity in losses from subsidiaries, net
(3,464
)
(20,302
)
Interest income
0
0
Other income (expenses), net
461
(2
)
Total other expenses, net
(3,355
)
(20,584
)
Net loss
$
(4,091
)
$
(21,275
)
Years Ended August 31,
Condensed Statements of Cash Flows
2017
2016
Net cash provided by (used in):
Operating activities
$
(854
)
$
(727
)
Investing activities
18
(2,600
)
Financing activities
—
3,385
Net increase (decrease) in cash and cash equivalents
(836
)
58
Cash and cash equivalents at beginning of year
945
887
Cash and cash equivalents at end of year
$
109
$
945</t>
  </si>
  <si>
    <t>Subsequent Event</t>
  </si>
  <si>
    <t>Subsequent Events [Abstract]</t>
  </si>
  <si>
    <t>Subsequent Events</t>
  </si>
  <si>
    <t>16.
SUBSEQUENT EVENT On June 21, 2017, Well Thrive filed a complaint against SemiLEDs Corporation in the United States District Court for the District of Delaware (the “Court”). The complaint alleges that Well Thrive is entitled to return of $500 thousand paid toward a note purchase pursuant to a purchase agreement (the “Purchase Agreement”) effective July 6, 2016 with Dr. Peter Chiou, which was assigned to Well Thrive on August 4, 2016. Pursuant to the terms of the Purchase Agreement, we have retained the $500 thousand payment as liquidated damages. Well Thrive alleges that the liquidated damages provision is unenforceable as an illegal penalty and does not reflect the amount of purported damages. Well Thrive and SemiLEDs jointly filed a Joint Status Report, along with their proposed scheduling order on September 20, 2017 accordingly to the order required by the Court. Both parties are waiting whether the Court adopts the proposals in the proposed scheduling order.</t>
  </si>
  <si>
    <t>SCHEDULE II-VALUATION AND QUALIFYING ACCOUNTS</t>
  </si>
  <si>
    <t>Valuation And Qualifying Accounts [Abstract]</t>
  </si>
  <si>
    <t>SEMILEDS CORPORATION SCHEDULE II— VALUATION AND QUALIFYING ACCOUNTS
Years Ended
August 31,
2017
2016
(In thousands)
Allowance for Doubtful Accounts (Including Related Parties):
Beginning balance
$
746
$
586
Charged to bad debt expense
42
125
Write-downs charged against the allowance
—
—
Effect of exchange rate changes
27
35
Ending balance
$
815
$
746
Years Ended
August 31,
2017
2016
(In thousands)
Valuation Allowance for Deferred Tax Assets:
Beginning balance
$
43,380
$
37,476
Charged to income tax expense
1,036
5,097
Net operating loss carryforward expired
(912
)
—
Effect of exchange rate changes
925
807
Ending balance
$
44,429
$
43,380</t>
  </si>
  <si>
    <t>Summary of Significant Accounting Policies (Policies)</t>
  </si>
  <si>
    <t>Basis of Presentation</t>
  </si>
  <si>
    <t>Basis of Presentation —The Company’s consolidated financial statements have been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4.3 million, $20.6 million and $13.3 million, and used net cash in operating activities of $2.1 million, $3.4 million and $4.5 million for the years ended August 31, 2017, 2016 and 2015, respectively. Gross profit on product sales was $82 thousand for the year ended August 31, 2017 and gross loss was $4.9 million for the year ended August 31, 2016. Further, at August 31, 2017, the Company’s cash and cash equivalents was down to $3.6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August 31, 2017, the Company hasn’t received the $1 million due on December 31, 2016. Both parties are in discussions regarding applying the $3 million deposit as partial consideration for the strategic partner to purchase a portion of the equity of one of the Company’s subsidiaries and intend to amend the agreement for the sale of the headquarters. However, the investment is subject to the negotiation of a definitive agreement and the approval of the strategic partner’s investment committee.
•
The Company is suppressing the gross loss from chip sales by moving toward a fabless business model through an agreement with an ODM partner entered into on December 31, 2015. The Company is continuously restructuring its chips manufacturing operation. The Company expects to purchase chips from the strategic partner and follow the best process to combine the Company’s technology with the strategic partner’s production process.
•
Expects the effects to be continued and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consolidated financial statements and financial statement schedule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The consolidated financial statements include the accounts of SemiLEDs and its consolidated subsidiaries. All intercompany transactions and balances have been eliminated during consolidation.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accounted for using the cost method. Under the cost method, investments are reported at cost on the consolidated balance sheets in investments in unconsolidated entities, and dividend income, if any, received is reported in the consolidated statements of operations in equity in losses from unconsolidated entities. If the fair value of an equity ‑ ‑ ‑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 xml:space="preserve">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August 31, 2017 and 2016, cash and cash equivalents of the Company consisted of the following (in thousands):
August 31,
Cash and Cash Equivalents by Location
2017
2016
United States;
Denominated in U.S.
$
109
$
945
Taiwan;
Denominated in U.S.
2,350
3,580
Denominated in New
81
738
Denominated in other currencies
646
481
China (including Hong Kong);
Denominated in U.S.
7
8
Denominated in Renminbi
389
277
Denominated in H.K. dollars
—
1
Total cash and cash equivalents
$
3,582
$
6,030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Customers that accounted for 10% or more of the Company’s total net accounts receivable as of August 31, 2017 and 2016 consist of the following:
August 31,
Customers
2017
2016
Customer A
53
%
37
%
Customer B
5
%
24
%
Customer C
24
%
—
% The customers accounted for 10% or more of the Company’s total net revenues for the years ended August 31, 2017 and 2016, as follows (in thousands, except percentages):
Years Ended August 31,
2017
2016
% of
% of
Customers
Amount
Revenues
Amount
Revenues
Customer A
$
3,430
36
%
$
2,334
23
%
Customer D
—
—
%
1,100
11
% </t>
  </si>
  <si>
    <t>Cash and Cash Equivalents</t>
  </si>
  <si>
    <t>Cash and Cash Equivalents —The Company considers all highly liquid investment instruments purchased with initial maturities of three months or less to be cash equivalents. As of August 31, 2017 and 2016, cash and cash equivalents of the Company consist of the following (in thousands):
August 31,
Cash and Cash Equivalents
2017
2016
Cash;
Cash and demand deposits
$
3,564
$
6,013
Cash equivalents;
Money market funds
18
17
Total cash and cash equivalents
$
3,582
$
6,030</t>
  </si>
  <si>
    <t>Foreign Currency</t>
  </si>
  <si>
    <t>Foreign Currency — The Company’s subsidiaries use the local currency as their functional currency. The assets and liabilities of the subsidiaries are, therefore, translated into U.S. dollars at exchange rates in effect at each balance sheet date, with the resulting translation adjustments recorded to a separate component of accumulated other comprehensive income (loss) within equity. Income and expense accounts are translated at average exchange rates during the period. Any gains and losses from transactions denominated in foreign currencies are recognized in the consolidated statements of operations as a separate component of other income (expense).</t>
  </si>
  <si>
    <t>Inventories — 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 ‑downs are included in cost of revenues in the consolidated statements of operations. Once written down, inventories are carried at this lower cost basis until sold or scrapped.</t>
  </si>
  <si>
    <t>Property, Plant and Equipment</t>
  </si>
  <si>
    <t xml:space="preserve">Property, Plant and Equipment — Property, plant and equipment are stated at cost less accumulated depreciation, amortization and impairment. Depreciation on property, plant and equipment is calculated using the straight ‑line method over the estimated useful lives, less estimated salvage values of the assets. Leasehold improvements are amortized using the straight‑line method over the shorter of the lease term or estimated useful life of the asset. The estimated useful lives of property, plant and equipment are as follows:
Buildings and improvements
5 to 20
years
Machinery and equipment
1 to 10
years
Leasehold improvements
2 to 15
years
Other equipment
2 to 6
years </t>
  </si>
  <si>
    <t>Major Maintenance Activities</t>
  </si>
  <si>
    <t>Major Maintenance Activities — The Company incurs maintenance costs on its major equipment. Repair and maintenance costs are expensed as incurred.</t>
  </si>
  <si>
    <t>Intangible Assets</t>
  </si>
  <si>
    <t xml:space="preserve">Intangible Assets — Intangible assets consist of patents, trademarks and acquired technology. Intangible assets are initially recognized at their respective acquisition costs. All of the Company’s intangible assets have been determined to have finite useful lives and are, therefore, amortized using the straight‑line method over their estimated useful lives:
Patents and trademarks
5 to 25
years
Acquired technology
5
years </t>
  </si>
  <si>
    <t>Impairment of Long-Lived Assets</t>
  </si>
  <si>
    <t>Impairment of Long ‑ — Management evaluates the Company’s long‑lived assets, excluding goodwill, that consist of property, plant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amount of the asset over the estimated fair value of the asset. Fair value is determined through various valuation techniques, including discounted cash flow models, quoted market values and third‑party independent appraisers, as considered necessary. During the year ended August 31, 2016, the Company recognized total impairment charges of $8,635 thousand of which $7,433 thousand pertained to property, plant and equipment and $1,202 thousand pertained to intangible assets, see Notes 3 and 13 for further details. No impairment charge was recognized in the year ended August 31, 2017.</t>
  </si>
  <si>
    <t>Recovery of Investments in Unconsolidated Entities</t>
  </si>
  <si>
    <t>Recovery of Investments in Unconsolidated Entities —Management evaluates the recoverability of the carrying amount of the Company’s equity investments accounted for using the equity method and cost method when there is an indication of potential impairment. If the estimated realizable value of an equity investment falls below its carrying amount and management determines that this shortfall is other ‑than‑temporary, the carrying amount of such investment is written down to its estimated realizable value. In determining whether a decline in value is other‑than‑temporary, management considers the length of time and the extent to which such value has been less than the carrying amount, the financial condition and prospects of the investee, and the Company’s ability and intent to retain the equity investment for a period of time sufficient to allow for any anticipated recovery in value. During the year ended August 31, 2017 and 2016, the Company recognized an other-than-temporary impairment loss of $352 thousand and $597 thousand, respectively, on its investments. See Note 4 for further details.</t>
  </si>
  <si>
    <t>Income Taxes —The Company accounts for income taxes under the asset and liability method. As part of the process of preparing the consolidated financial statements, the Company estimates its income taxes in each of the jurisdictions in which it operates. The Company estimates actual current tax expense together with assessing temporary differences resulting from differing accounting treatment for items such as accruals and allowances that are not currently deductible for tax purposes. These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become deductible expenses under applicable income tax laws or when operating loss or tax credit carryforwards are utilized. Accordingly, realization of the deferred tax assets is dependent on the Company’s ability to earn future taxable income against which these deductions, losses and credits can be utilized. Deferred tax assets and liabilities are measured using enacted tax rates expected to be applicable to the taxable income in the years in which those temporary differences are expected to be recovered or settled. The effect of a change in tax rates on the Company’s deferred tax assets and liabilities is recognized in the consolidated statements of operations in the period the change in the tax law was enacted. Management assesses the likelihood that the Company’s deferred tax assets will be recovered from future taxable income and, to the extent management believes that recovery is not more likely than not, a valuation allowance is establish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if any, related to unrecognized tax benefits in income tax expense.</t>
  </si>
  <si>
    <t>Stock ‑ —Compensation costs related to employee stock options and restricted stock units are based on the fair value of the options and stock units on the date of grant, net of estimated forfeitures. The Company determines the grant date fair value of the options using the Black‑Scholes option‑pricing model. The related stock‑based compensation expense is generally recognized on a straight‑line basis over the period in which an employee is required to provide service in exchange for the options and stock units, or the vesting period of the respective options and stock units.</t>
  </si>
  <si>
    <t>Research and Development Costs</t>
  </si>
  <si>
    <t>Research and Development Costs —Research and development costs are expensed as incurred. Research and development costs are presented as a separate line item in the consolidated statements of operations.</t>
  </si>
  <si>
    <t>Advertising Costs</t>
  </si>
  <si>
    <t>Advertising Costs — Advertising costs are expensed as incurred. Advertising costs totaled $3 thousand and $22 thousand for the years ended August 31, 2017 and 2016, respectively, are included in selling, general and administrative expenses in the consolidated statements of operation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August 31, 201 7 and 2016,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does not have any operating segments as defined in the Financial Accounting Standards Board (the “FASB”) Accounting Standards Codification (“ASC”) 280‑10‑50‑1, “Segment Reporting.”</t>
  </si>
  <si>
    <t>Shipping and Handling Costs</t>
  </si>
  <si>
    <t>Shipping and Handling Costs — The Company includes costs from shipping and handling within cost of revenues in the period in which they are incurred.</t>
  </si>
  <si>
    <t>Revenue Recognition</t>
  </si>
  <si>
    <t>Revenue Recognition — The Company recognizes revenues on sales of its products when persuasive evidence of an arrangement exists, the price is fixed or determinable, ownership and risk of loss has transferred and collection of the sales proceeds is probable.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si>
  <si>
    <t>Accounts Receivable</t>
  </si>
  <si>
    <t>Accounts Receivable — Accounts receivable are recorded at invoiced amounts, net of allowances for doubtful accounts, and do not bear interest. The allowance for doubtful accounts is based on management’s assessment of the collectibility of customer accounts. Management regularly reviews the allowance by considering certain factors such as historical experience, industry data, credit quality, age of accounts receivable balances and current economic conditions that may affect a customer’s ability to pay. Charges to bad debt expense were $42 thousand and $125 thousand during the years ended August 31, 2017 and 2016, respectively.</t>
  </si>
  <si>
    <t>Net Income (Loss) Per Share of SemiLEDs Common Stock</t>
  </si>
  <si>
    <t>Net Income (Loss) Per Share of SemiLEDs Common Stock —Basic net income (loss) per share is computed by dividing net income (loss) attributable to SemiLEDs stockholders by the weighted average number of shares of common stock outstanding during the period. Net income (loss) attributable to SemiLEDs stockholders is determined by allocating undistributed earnings as if all of the earnings for the period had been distributed. Diluted net income (loss) per share is computed by using the weighted ‑average shares of common stock outstanding, including potential dilutive shares of common stock assuming the dilutive effect of outstanding stock options and unvested restricted stock units using the treasury stock method.</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In December 2014, SemiLEDs acquired an additional 6% of the outstanding shares of Ning Xiang, increasing its ownership interest from 87% to 93%. On March 1, 2017, the 93% equity interest subsidiary, Ning Xiang was dissolved. The assets, liability and certain employees of Ning Xiang were merged into its holding company, Taiwan Bandaoti Zhaoming Co., Ltd. As a result, the difference between the consideration paid and the adjustment to the carrying amount of the noncontrolling interests to reflect SemiLEDs’ increased ownership interest in Ning Xiang was recorded as a reduction in additional paid-in capital. Transactions with noncontrolling interests had the following effect on equity attributable to SemiLEDs stockholders (in thousands):
Years Ended
August 31, 2017
Net loss attributable to SemiLEDs stockholders
$
(4,091
)
Transfers to noncontrolling interests:
Decrease in SemiLEDs additional paid in capital for purchase of common shares in Ning Xiang
(23
)
Change from net loss attributable to SemiLEDs stockholders and transfer to noncontrolling interests
$
(4,114
)</t>
  </si>
  <si>
    <t>Commitments and Contingencies —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See Note 13 for further details.</t>
  </si>
  <si>
    <t>Reclassifications</t>
  </si>
  <si>
    <t>Reclassifications —Certain prior period amounts in the accompanying consolidated financial statements have been reclassified to conform to the current year presentation. These reclassifications had no effect on previously reported net income or shareholders’ equity.</t>
  </si>
  <si>
    <t>Summary of Significant Accounting Policies (Tables)</t>
  </si>
  <si>
    <t>Schedule of cash and cash equivalents by location</t>
  </si>
  <si>
    <t>As of August 31, 2017 and 2016, cash and cash equivalents of the Company consisted of the following (in thousands):
August 31,
Cash and Cash Equivalents by Location
2017
2016
United States;
Denominated in U.S.
$
109
$
945
Taiwan;
Denominated in U.S.
2,350
3,580
Denominated in New
81
738
Denominated in other currencies
646
481
China (including Hong Kong);
Denominated in U.S.
7
8
Denominated in Renminbi
389
277
Denominated in H.K. dollars
—
1
Total cash and cash equivalents
$
3,582
$
6,030</t>
  </si>
  <si>
    <t>Schedule of cash and cash equivalents</t>
  </si>
  <si>
    <t>As of August 31, 2017 and 2016, cash and cash equivalents of the Company consist of the following (in thousands):
August 31,
Cash and Cash Equivalents
2017
2016
Cash;
Cash and demand deposits
$
3,564
$
6,013
Cash equivalents;
Money market funds
18
17
Total cash and cash equivalents
$
3,582
$
6,030</t>
  </si>
  <si>
    <t>Schedule of estimated useful lives of property, plant and equipment</t>
  </si>
  <si>
    <t xml:space="preserve">The estimated useful lives of property, plant and equipment are as follows:
Buildings and improvements
5 to 20
years
Machinery and equipment
1 to 10
years
Leasehold improvements
2 to 15
years
Other equipment
2 to 6
years </t>
  </si>
  <si>
    <t>Schedule of estimated useful lives of finite-lived intangible assets</t>
  </si>
  <si>
    <t xml:space="preserve">Patents and trademarks
5 to 25
years
Acquired technology
5
years </t>
  </si>
  <si>
    <t>Schedule of effect of transactions with noncontrolling interests on equity attributable to stockholders</t>
  </si>
  <si>
    <t>Years Ended
August 31, 2017
Net loss attributable to SemiLEDs stockholders
$
(4,091
)
Transfers to noncontrolling interests:
Decrease in SemiLEDs additional paid in capital for purchase of common shares in Ning Xiang
(23
)
Change from net loss attributable to SemiLEDs stockholders and transfer to noncontrolling interests
$
(4,114
)</t>
  </si>
  <si>
    <t>Customer concentration | Accounts receivable</t>
  </si>
  <si>
    <t>Schedule of customers accounting for 10% or more</t>
  </si>
  <si>
    <t xml:space="preserve">Customers that accounted for 10% or more of the Company’s total net accounts receivable as of August 31, 2017 and 2016 consist of the following:
August 31,
Customers
2017
2016
Customer A
53
%
37
%
Customer B
5
%
24
%
Customer C
24
%
—
% </t>
  </si>
  <si>
    <t>Customer concentration | Net revenues</t>
  </si>
  <si>
    <t xml:space="preserve">The customers accounted for 10% or more of the Company’s total net revenues for the years ended August 31, 2017 and 2016, as follows (in thousands, except percentages):
Years Ended August 31,
2017
2016
% of
% of
Customers
Amount
Revenues
Amount
Revenues
Customer A
$
3,430
36
%
$
2,334
23
%
Customer D
—
—
%
1,100
11
% </t>
  </si>
  <si>
    <t>Balance Sheet Components (Tables)</t>
  </si>
  <si>
    <t>Schedule of inventories</t>
  </si>
  <si>
    <t>Inventories as of August 31, 2017 and 2016 consist of the following (in thousands):
August 31,
2017
2016
Raw materials
$
885
$
1,400
Work in process
758
700
Finished goods
1,303
1,967
Total
$
2,946
$
4,067</t>
  </si>
  <si>
    <t>Schedule of property, plant and equipment</t>
  </si>
  <si>
    <t>Property, plant and equipment as of August 31, 2017 and 2016 consist of the following (in thousands):
August 31,
2017
2016
Buildings and improvements
$
13,891
$
12,822
Machinery and equipment
42,562
41,065
Leasehold improvements
238
213
Other equipment
2,311
2,198
Construction in progress
321
812
Total property, plant and equipment
59,323
57,110
Less: Accumulated depreciation and amortization
(51,048
)
(48,297
)
Property, plant and equipment, net
$
8,275
$
8,813</t>
  </si>
  <si>
    <t>Schedule of intangible assets</t>
  </si>
  <si>
    <t>Intangible assets as of August 31, 2017 and 2016 consist of the following (in thousands):
August 31, 2017
Weighted
Average
Gross
Net
Amortization
Carrying
Accumulated
Carrying
Period
Amount
Amortization
Amount
Patents and trademarks
15
$
574
$
470
$
104
Acquired technology
5
503
503
—
Total
$
1,077
$
973
$
104
August 31, 2016
Weighted
Average
Gross
Net
Amortization
Carrying
Accumulated
Carrying
Period
Amount
Amortization
Amount
Patents and trademarks
15
$
487
$
443
$
44
Acquired technology
5
479
479
—
Total
$
966
$
922
$
44</t>
  </si>
  <si>
    <t>Schedule of estimated amortization expense of intangible assets</t>
  </si>
  <si>
    <t>The estimated future amortization expense for the Company’s intangible assets as of August 31, 2017 is as follows (in thousands):
Years Ending August 31,
Total
2018
$
9
2019
9
2020
9
2021
9
2022
9
Thereafter
59
Total
$
104</t>
  </si>
  <si>
    <t>Schedule of accrued expenses and other current liabilities</t>
  </si>
  <si>
    <t>Accrued expenses and other current liabilities as of August 31, 2017 and 2016 consist of the following (in thousands):
August 31,
2017
2016
Advance receipts from sale of our headquarters building
$
3,256
$
—
Accrued compensation and benefits
1,348
1,283
Accrued business expenses
241
305
Customer deposits
215
245
Accrued professional service fees
118
223
Advance receipts
—
250
Other (individually less than 5% of total accrued expenses and other current liabilities)
304
455
Total
$
5,482
$
2,761</t>
  </si>
  <si>
    <t>Investments in Unconsolidated Entities (Tables)</t>
  </si>
  <si>
    <t>Schedule of ownership interest and carrying amounts of investments in unconsolidated entities</t>
  </si>
  <si>
    <t>The Company’s ownership interest and carrying amounts of investments in unconsolidated entities as of August 31, 2017 and 2016 consist of the following (in thousands, except percentages):
August 31, 2017
August 31, 2016
Percentage
Percentage
Ownership
Amount
Ownership
Amount
Equity method investments:
SILQ (Malaysia) Sdn. Bhd. (“SILQ”)
—
%
$
—
33
%
$
50
Xurui Guangdian Co., Ltd. (“China SemiLEDs”)
49
%
—
49
%
—
Cost method investments
Various
992
Various
1,318
Total investments in unconsolidated entities
$
992
$
1,368</t>
  </si>
  <si>
    <t>Indebtedness (Tables)</t>
  </si>
  <si>
    <t>Schedule of long-term debt</t>
  </si>
  <si>
    <t>Long ‑
August 31,
2017
2016
First note payable
$
1,019
$
1,105
Second note payable
1,707
1,804
Total long-term debt
2,726
2,909
Less: Current installments
(335
)
(314
)
Total long-term debt, excluding current installments
$
2,391
$
2,595</t>
  </si>
  <si>
    <t>Schedule of principal payments for the long-term debt</t>
  </si>
  <si>
    <t>The scheduled principal payments for the Company’s long ‑
Scheduled
Principal
Years
Payments
2018
$
337
2019
342
2020
348
2021
354
2022
359
Thereafter
986
Total
$
2,726</t>
  </si>
  <si>
    <t>Commitments and Contingencies (Tables)</t>
  </si>
  <si>
    <t>Schedule of aggregate future noncancellable minimum rental payments for the operating leases</t>
  </si>
  <si>
    <t>The aggregate future noncancellable minimum rental payments for the Company’s operating leases as of August 31, 2017 consist of the following (in thousands):
Operating
Years Ending August 31,
Leases
2018
$
319
2019
96
2020
96
2021
32
2022
—
Thereafter
—
Total
$
543</t>
  </si>
  <si>
    <t>Stock-based Compensation (Tables)</t>
  </si>
  <si>
    <t>Summary of the option activity and changes</t>
  </si>
  <si>
    <t>A summary of the option activity and changes for the years ended August 31, 2017 and 2016 is presented below:
Weighted-
Weighted-
Average
Number of
Average
Remaining
Aggregate
Stock Options
Exercise
Contractual
Intrinsic
Outstanding
Price
Life (Years)
Value
(In thousands)
(In thousands)
Outstanding—September 1, 2015
22
$
107.14
4.1
$
—
Granted
—
—
Forfeited
(8
)
106.69
Exercised
—
—
Outstanding—August 31, 2016
14
$
107.40
3.6
$
1
Granted
—
—
Forfeited
(2
)
63.75
Exercised
—
—
Outstanding—August 31, 2017
12
$
116.10
3.0
$
—
Vested and expected to vest—August 31, 2017
12
$
116.10
3.0
$
—
Exercisable—August 31, 2017
12
$
116.10
3.0
$
—</t>
  </si>
  <si>
    <t>Summary of the restricted stock unit awards outstanding and changes</t>
  </si>
  <si>
    <t>A summary of the restricted stock unit awards outstanding and changes for the years ended August 31, 2017 and 2016 is presented below:
Weighted-
Number of
Average
Stock Units
Grant Date
Outstanding
Fair Value
(In thousands)
Outstanding—September
119
$
12.68
Granted
8
3.40
Vested
(35
)
16.61
Forfeited
(30
)
11.75
Outstanding—August 31, 2016
62
$
9.83
Granted
5
3.18
Vested
(26
)
10.16
Forfeited
(25
)
9.75
Outstanding—August 31, 2017
16
$
7.33</t>
  </si>
  <si>
    <t>Employees, directors and nonemployees</t>
  </si>
  <si>
    <t>Summary of the stock-based compensation expense</t>
  </si>
  <si>
    <t>A summary of the stock-based compensation expense for the years ended August 31, 2017 and 2016 are as follows (in thousands):
Years Ended August 31,
2017
2016
Cost of revenues
$
48
$
91
Research and development
12
40
Selling, general and administrative
(35
)
251
$
25
$
382</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Years Ended August 31,
2017
2016
Stock units and stock options to purchase common stock
10
28</t>
  </si>
  <si>
    <t>Income Taxes (Tables)</t>
  </si>
  <si>
    <t>Schedule of loss before income taxes</t>
  </si>
  <si>
    <t xml:space="preserve">The Company’s loss before income taxes for the years ended August 31, 2017 and 2016 consist of the following (in thousands):
Years Ended August 31,
2017
2016
U.S.
$
(628
)
$
(973
)
Foreign operations
(3,476
)
(20,331
)
Loss before income taxes
$
(4,104
)
$
(21,304
) </t>
  </si>
  <si>
    <t>Schedule of income tax expense differed from the amounts computed by applying the statutory U.S. federal income tax rate to loss before income taxes</t>
  </si>
  <si>
    <t>Income tax expense differed from the amounts computed by applying the statutory U.S. federal income tax rate of 34% to loss before income taxes for the years ended August 31, 2017 and 2016 as a result of the following (in thousands):
Years Ended August 31,
2017
2016
Computed “expected” income tax benefit
$
(1,396
)
$
(7,243
)
Foreign tax rate differential
337
2,078
Valuation allowance
1,036
5,097
Other
23
68
Income tax expense
$
—
$
—</t>
  </si>
  <si>
    <t>Schedule of net deferred tax assets (liabilities)</t>
  </si>
  <si>
    <t>Net deferred tax assets (liabilities) as of August 31, 2017 and 2016 consist of the following (in thousands):
August 31,
2017
2016
Deferred tax assets:
Inventories, primarily due to inventory obsolescence and lower of cost or market provisions
$
1,179
$
1,659
Allowance for doubtful accounts
161
155
Accruals and other
86
196
Property, plant and equipment
3,604
4,126
Stock-based compensation
615
609
Investments in unconsolidated entities
5,557
5,560
Net operating loss carryforwards
22,741
21,396
Net operating loss carryforwards-undistributed earnings tax
10,486
9,679
Total gross deferred tax assets
44,429
43,380
Less: Valuation allowance
(44,429
)
(43,380
)
Deferred tax assets, net of valuation allowance
$
—
$
—</t>
  </si>
  <si>
    <t>Schedule of unused net operating loss carryforwards and income tax credits</t>
  </si>
  <si>
    <t>As of August 31, 2017, unused net operating loss carryforwards were as follows (in thousands):
August 31,
Expiration
2017
Year
U.S. federal net operating loss carryforwards
$
12,490
2025-2037
Foreign net operating loss carryforwards (expiring over the next 5
21,950
2018-2022
Foreign net operating loss carryforwards (expiring in more than 5
85,810
2023-2027
Foreign net operating loss carryforwards (indefinite life)
116,512
—
Total unused net operating loss carryforwards and income tax credits
$
236,762</t>
  </si>
  <si>
    <t>Summary of open tax years by major tax jurisdiction</t>
  </si>
  <si>
    <t xml:space="preserve">Below is a summary of open tax years by major tax jurisdiction:
Open
Tax
U.S.
2005-2016
U.S.
2005-2014
Foreign—Taiwan
2016 </t>
  </si>
  <si>
    <t>Product and Geographic Information (Tables)</t>
  </si>
  <si>
    <t>Schedule of revenues by products</t>
  </si>
  <si>
    <t>Revenues by products for the years ended August 31, 2017 and 2016 are as follows (in thousands):
Years Ended August 31,
2017
2016
LED chips
$
358
$
797
LED components
6,738
7,716
Lighting products
1,335
1,466
Other (1)
783
161
Total
$
9,214
$
10,140
(1)
Other includes primarily revenues attributable to the sale of epitaxial wafers, scraps and raw materials and the provision of services.</t>
  </si>
  <si>
    <t>Schedule of revenues by geographic area</t>
  </si>
  <si>
    <t>Revenues by geography are based on the billing address of the customer. The following table sets forth revenues by geographic area for the years ended August 31, 2017 and 2016 (in thousands):
Years Ended August 31,
2017
2016
United States
$
4,469
$
4,157
Taiwan
1,114
1,190
Netherlands
750
706
France
716
21
China
560
1,375
Germany
507
523
Hong Kong
440
1,287
Other (individually less than 5% of total net revenues)
658
881
Total
$
9,214
$
10,140</t>
  </si>
  <si>
    <t>Fair Value Measurements (Tables)</t>
  </si>
  <si>
    <t>Schedule of carrying amounts and estimated fair values of financial instruments</t>
  </si>
  <si>
    <t>The following table presents the carrying amounts and estimated fair values of the Company’s financial instruments as of August 31, 2017 and 2016 (in thousands):
August 31, 2017
August 31, 2016
Carrying
Fair
Carrying
Fair
Amount
Value
Amount
Value
Financial assets:
Cash and cash equivalents
$
3,582
$
3,582
$
6,030
$
6,030
Receivables (including related parties)
1,111
1,111
900
900
Other assets (non-derivatives)
506
506
643
643
Financial liabilities:
Payables (including related parties)
$
3,835
$
3,835
$
4,552
$
4,552
Long-term debt (including current installments)
2,726
2,708
2,909
2,889</t>
  </si>
  <si>
    <t>Schedule of assets that were measured at fair value on a nonrecurring basis</t>
  </si>
  <si>
    <t>The following table presents assets that were measured at fair value on a nonrecurring basis as of August 31, 2017 and 2016 (in thousands):
August 31, 2017
Quoted
prices in
active
Significant
markets for
other
Significant
identical
observable
unobservable
Fair
assets
inputs
inputs
Total
value
(Level 1)
(Level 2)
(Level 3)
loss
Investment in non-marketable equity security—Intematix
$
62
$
—
$
—
$
62
$
352
August 31, 2016
Quoted
prices in
active
Significant
markets
other
Significant
identical
observable
unobservable
Fair
assets
inputs
inputs
Total
value
(Level
(Level
(Level
losses
Long-lived assets
$
9,660
$
—
$
—
$
9,660
$
8,635
Goodwill
—
—
—
—
55
Investment in non-marketable equity security—Nanoteco and LumenMax
20
—
—
20
597
Total
$
9,680
$
—
$
—
$
9,680
$
9,287</t>
  </si>
  <si>
    <t>Schedule of long-lived assets that were measured at fair value on a nonrecurring basis</t>
  </si>
  <si>
    <t>The following table presents the long-lived assets (property, plant and equipment and intangible assets) that were measured at relative fair value on a nonrecurring basis as of August 31, 2016 (in thousands):
Quoted
prices in
active
Significant
markets for
other
Significant
identical
observable
unobservable
Fair
assets
inputs
inputs
Total
value
(Level 1)
(Level 2)
(Level 3)
losses
Property, plant and equipment
$
8,738
$
—
$
—
$
8,738
$
7,433
Intangible assets
44
—
—
44
1,202
Total
$
8,782
$
—
$
—
$
8,782
$
8,635</t>
  </si>
  <si>
    <t>Quarterly Results of Operations (Unaudited) (Tables)</t>
  </si>
  <si>
    <t>Schedule of quarterly statement of operations</t>
  </si>
  <si>
    <t>The following tables set forth selected quarterly statement of operations data for each of the years ended August 31, 2017 and 2016 (in thousands, except per share data):
Three Months Ended
November 30,
February 28,
May 31,
August 31,
Fiscal
2016
2017
2017 (1)
2017
2017
Revenues, net
$
2,702
$
1,830
$
2,111
$
2,571
$
9,214
Cost of revenues
2,586
1,823
2,297
2,426
9,132
Gross profit (loss)
116
7
(186
)
145
82
Operating expenses
1,219
1,136
1,103
952
4,410
Loss from operations
(1,103
)
(1,129
)
(1,289
)
(807
)
(4,328
)
Net loss attributable to SemiLEDs stockholders
$
(690
)
$
(1,142
)
$
(1,586
)
$
(673
)
$
(4,091
)
Net loss per share attributable to SemiLEDs stockholders, basic and diluted
$
(0.20
)
$
(0.32
)
$
(0.45
)
$
(0.19
)
$
(1.16
)
(1)
Results for the third quarter of fiscal 2017 include impairment charge of $352 thousand pertained to cost method investment.
Three Months Ended
November 30,
February 29,
May 31,
August 31,
Fiscal
2015
2016
2016
2016 (2)
2016
Revenues, net
$
2,963
$
2,916
$
2,378
$
1,883
$
10,140
Cost of revenues
4,407
3,711
3,828
3,132
15,078
Gross loss
(1,444
)
(795
)
(1,450
)
(1,249
)
(4,938
)
Operating expenses
1,688
1,975
1,691
10,313
15,667
Loss from operations
(3,132
)
(2,770
)
(3,141
)
(11,562
)
(20,605
)
Net loss attributable to SemiLEDs stockholders
$
(3,312
)
$
(2,539
)
$
(3,253
)
$
(12,171
)
$
(21,275
)
Net loss per share attributable to SemiLEDs stockholders, basic and diluted
$
(1.14
)
$
(0.87
)
$
(1.11
)
$
(4.07
)
$
(7.25
)
(2)
Results for the fourth quarter of fiscal 2016 include impairment charges of $9,287 thousand of which $7,433 thousand pertained to property, plant and equipment, $1,202 thousand pertained to intangible assets, $55 thousand pertained to goodwill and $597 thousand pertained to cost method investments.</t>
  </si>
  <si>
    <t>Condensed Parent Company Only Financial Statements (Tables)</t>
  </si>
  <si>
    <t>Schedule of condensed parent company only balance sheets</t>
  </si>
  <si>
    <t>The condensed parent company only financial information for SemiLEDs is presented below (in thousands):
August 31,
Condensed Balance Sheets
2017
2016
ASSETS
Cash and cash equivalents
$
109
$
945
Prepaid expenses and other current assets
4,014
3,548
Total current assets
4,123
4,493
Intangible assets, net
2
2
Investments in subsidiaries
4,259
7,441
Investments in unconsolidated entities
62
434
TOTAL ASSETS
$
8,446
$
12,370
LIABILITIES AND EQUITY
Advance receipt toward the convertible note
$
500
$
500
Accrued expenses and other current liabilities
129
267
Total current liabilities
629
767
Total equity
7,817
11,603
TOTAL LIABILITIES AND EQUITY
$
8,446
$
12,370</t>
  </si>
  <si>
    <t>Schedule of condensed parent company only statement of operations</t>
  </si>
  <si>
    <t xml:space="preserve">Years Ended August 31,
Condensed Statements of Operations
2017
2016
Operating expenses:
Selling, general and administrative
$
736
$
691
Loss from operations
(736
)
(691
)
Other income (expenses):
Impairment loss on investments
(352
)
(280
)
Equity in losses from subsidiaries, net
(3,464
)
(20,302
)
Interest income
0
0
Other income (expenses), net
461
(2
)
Total other expenses, net
(3,355
)
(20,584
)
Net loss
$
(4,091
)
$
(21,275
) </t>
  </si>
  <si>
    <t>Schedule of condensed parent company only statements of cash flows</t>
  </si>
  <si>
    <t>Years Ended August 31,
Condensed Statements of Cash Flows
2017
2016
Net cash provided by (used in):
Operating activities
$
(854
)
$
(727
)
Investing activities
18
(2,600
)
Financing activities
—
3,385
Net increase (decrease) in cash and cash equivalents
(836
)
58
Cash and cash equivalents at beginning of year
945
887
Cash and cash equivalents at end of year
$
109
$
945</t>
  </si>
  <si>
    <t>Business (Details)</t>
  </si>
  <si>
    <t>Aug. 31, 2017subsidiary</t>
  </si>
  <si>
    <t>State of entity incorporated</t>
  </si>
  <si>
    <t>Delaware</t>
  </si>
  <si>
    <t>Date of entity incorporation</t>
  </si>
  <si>
    <t>Jan. 4,
		2005</t>
  </si>
  <si>
    <t>Number of wholly owned subsidiaries</t>
  </si>
  <si>
    <t>Taiwan SemiLEDs | Taiwan Bandaoti Zhaoming Co., Ltd.</t>
  </si>
  <si>
    <t>Ownership interest (as a percent)</t>
  </si>
  <si>
    <t>100.00%</t>
  </si>
  <si>
    <t>Summary of Significant Accounting Policies - Basis of Presentation and Use of Estimates (Details) - USD ($) $ in Thousands</t>
  </si>
  <si>
    <t>Dec. 14, 2015</t>
  </si>
  <si>
    <t>Dec. 31, 2015</t>
  </si>
  <si>
    <t>May 31, 2017</t>
  </si>
  <si>
    <t>Nov. 30, 2016</t>
  </si>
  <si>
    <t>May 31, 2016</t>
  </si>
  <si>
    <t>Feb. 29, 2016</t>
  </si>
  <si>
    <t>Nov. 30, 2015</t>
  </si>
  <si>
    <t>Aug. 31, 2015</t>
  </si>
  <si>
    <t>Dec. 31, 2017</t>
  </si>
  <si>
    <t>Dec. 31, 2016</t>
  </si>
  <si>
    <t>Summary Of Significant Accounting Policies [Line Items]</t>
  </si>
  <si>
    <t>Losses from operations</t>
  </si>
  <si>
    <t>Gross profits (losses) on product sales</t>
  </si>
  <si>
    <t>Total consideration of sale price of Taiwan headquarters building</t>
  </si>
  <si>
    <t>Receipt from initial installment of cash consideration for the sale of its headquarters building</t>
  </si>
  <si>
    <t>Second installment</t>
  </si>
  <si>
    <t>Second installment yet to be received</t>
  </si>
  <si>
    <t>Deposits to purchase a portion of the equity in subsidiaries</t>
  </si>
  <si>
    <t>Scenario Forecast</t>
  </si>
  <si>
    <t>Third installment</t>
  </si>
  <si>
    <t>Summary of Significant Accounting Policies - Concentration of Credit Risk (Details) - USD ($) $ in Thousands</t>
  </si>
  <si>
    <t>3 Months Ended</t>
  </si>
  <si>
    <t>Concentration Risk [Line Items]</t>
  </si>
  <si>
    <t>Accounts receivable | Customer concentration | Customer A</t>
  </si>
  <si>
    <t>Concentration risk (as a percent)</t>
  </si>
  <si>
    <t>53.00%</t>
  </si>
  <si>
    <t>37.00%</t>
  </si>
  <si>
    <t>Accounts receivable | Customer concentration | Customer B</t>
  </si>
  <si>
    <t>5.00%</t>
  </si>
  <si>
    <t>24.00%</t>
  </si>
  <si>
    <t>Accounts receivable | Customer concentration | Customer C</t>
  </si>
  <si>
    <t>Net revenues | Customer concentration | Customer A</t>
  </si>
  <si>
    <t>36.00%</t>
  </si>
  <si>
    <t>23.00%</t>
  </si>
  <si>
    <t>Net revenues | Customer concentration | Customer D</t>
  </si>
  <si>
    <t>11.00%</t>
  </si>
  <si>
    <t>United States</t>
  </si>
  <si>
    <t>United States | U.S. Dollars</t>
  </si>
  <si>
    <t>Taiwan</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Cash and Cash Equivalents (Details) - USD ($) $ in Thousands</t>
  </si>
  <si>
    <t>Cash And Cash Equivalents [Line Items]</t>
  </si>
  <si>
    <t>Total cash and cash equivalents</t>
  </si>
  <si>
    <t>Cash and demand deposits</t>
  </si>
  <si>
    <t>Money market funds</t>
  </si>
  <si>
    <t>Summary of Significant Accounting Policies - Property, Plant and Equipment (Details)</t>
  </si>
  <si>
    <t>Buildings and improvements | Minimum</t>
  </si>
  <si>
    <t>Property Plant And Equipment [Line Items]</t>
  </si>
  <si>
    <t>Estimated useful lives</t>
  </si>
  <si>
    <t>5 years</t>
  </si>
  <si>
    <t>Buildings and improvements | Maximum</t>
  </si>
  <si>
    <t>20 years</t>
  </si>
  <si>
    <t>Machinery and equipment | Minimum</t>
  </si>
  <si>
    <t>1 year</t>
  </si>
  <si>
    <t>Machinery and equipment | Maximum</t>
  </si>
  <si>
    <t>10 years</t>
  </si>
  <si>
    <t>Leasehold improvements | Minimum</t>
  </si>
  <si>
    <t>2 years</t>
  </si>
  <si>
    <t>Leasehold improvements | Maximum</t>
  </si>
  <si>
    <t>15 years</t>
  </si>
  <si>
    <t>Other equipment | Minimum</t>
  </si>
  <si>
    <t>Other equipment | Maximum</t>
  </si>
  <si>
    <t>6 years</t>
  </si>
  <si>
    <t>Summary of Significant Accounting Policies - Intangible Assets (Details)</t>
  </si>
  <si>
    <t>Patents and trademarks | Minimum</t>
  </si>
  <si>
    <t>Finite Lived Intangible Assets [Line Items]</t>
  </si>
  <si>
    <t>Patents and trademarks | Maximum</t>
  </si>
  <si>
    <t>25 years</t>
  </si>
  <si>
    <t>Acquired technology</t>
  </si>
  <si>
    <t>Summary of Significant Accounting Policies - Impairment of Long-lived Assets (Details) - USD ($)</t>
  </si>
  <si>
    <t>Impaired Long Lived Assets Held And Used [Line Items]</t>
  </si>
  <si>
    <t>Impairment of intangibles</t>
  </si>
  <si>
    <t>Property, plant and equipment</t>
  </si>
  <si>
    <t>Summary of Significant Accounting Policies - Others (Details) - USD ($) $ in Thousands</t>
  </si>
  <si>
    <t>Impairment loss on investment</t>
  </si>
  <si>
    <t>Advertising costs incurred</t>
  </si>
  <si>
    <t>Revenues Recognition</t>
  </si>
  <si>
    <t>Minimum warranty period</t>
  </si>
  <si>
    <t>3 months</t>
  </si>
  <si>
    <t>Maximum warranty period</t>
  </si>
  <si>
    <t>Summary of Significant Accounting Policies - Noncontrolling Interests (Details) - USD ($) $ in Thousands</t>
  </si>
  <si>
    <t>Mar. 01, 2017</t>
  </si>
  <si>
    <t>Dec. 31, 2014</t>
  </si>
  <si>
    <t>Nov. 30, 2014</t>
  </si>
  <si>
    <t>Minority Interest [Line Items]</t>
  </si>
  <si>
    <t>Transfers to noncontrolling interests:</t>
  </si>
  <si>
    <t>Decrease in SemiLEDs additional paid in capital for purchase of common shares in Ning Xiang</t>
  </si>
  <si>
    <t>Change from net loss attributable to SemiLEDs stockholders and transfer to noncontrolling interests</t>
  </si>
  <si>
    <t>Ning Xiang</t>
  </si>
  <si>
    <t>93.00%</t>
  </si>
  <si>
    <t>87.00%</t>
  </si>
  <si>
    <t>Ownership interest acquired (as a percent)</t>
  </si>
  <si>
    <t>6.00%</t>
  </si>
  <si>
    <t>Equity interest ownership percentage, dissolved</t>
  </si>
  <si>
    <t>Balance Sheet Components - Inventories (Details) - USD ($) $ in Thousands</t>
  </si>
  <si>
    <t>Raw materials</t>
  </si>
  <si>
    <t>Work in process</t>
  </si>
  <si>
    <t>Finished goods</t>
  </si>
  <si>
    <t>Inventory write‑downs</t>
  </si>
  <si>
    <t>Balance Sheet Components - Property, Plant and Equipment (Details)</t>
  </si>
  <si>
    <t>Aug. 31, 2016USD ($)subsidiary</t>
  </si>
  <si>
    <t>Aug. 31, 2017USD ($)</t>
  </si>
  <si>
    <t>Aug. 31, 2016USD ($)</t>
  </si>
  <si>
    <t>Total property, plant and equipment</t>
  </si>
  <si>
    <t>Less: Accumulated depreciation and amortization</t>
  </si>
  <si>
    <t>Depreciation expense</t>
  </si>
  <si>
    <t>Number of subsidiaries investor expressed interest on acquiring a portion of the equity | subsidiary</t>
  </si>
  <si>
    <t>Weighted average cost of capital (as a percent)</t>
  </si>
  <si>
    <t>13.40%</t>
  </si>
  <si>
    <t>Long-term notes</t>
  </si>
  <si>
    <t>Property, plant and equipment pledged as collateral for notes payable and lines of credit</t>
  </si>
  <si>
    <t>Buildings and improvements</t>
  </si>
  <si>
    <t>Machinery and equipment</t>
  </si>
  <si>
    <t>Leasehold improvements</t>
  </si>
  <si>
    <t>Other equipment</t>
  </si>
  <si>
    <t>Construction in progress</t>
  </si>
  <si>
    <t>Balance Sheet Components - Intangible Assets (Details) - USD ($)</t>
  </si>
  <si>
    <t>Gross Carrying Amount</t>
  </si>
  <si>
    <t>Accumulated Amortization</t>
  </si>
  <si>
    <t>Amortization expense recognized</t>
  </si>
  <si>
    <t>Estimated amortization expense for intangible assets</t>
  </si>
  <si>
    <t>Thereafter</t>
  </si>
  <si>
    <t>Patents and trademarks</t>
  </si>
  <si>
    <t>Weighted Average Amortization Period (Years)</t>
  </si>
  <si>
    <t>Balance Sheet Components - Accrued Expenses and Other Current Liabilities (Details) - USD ($) $ in Thousands</t>
  </si>
  <si>
    <t>Accrued Liabilities And Other Liabilities [Abstract]</t>
  </si>
  <si>
    <t>Advance receipts from sale of our headquarters building</t>
  </si>
  <si>
    <t>Accrued compensation and benefits</t>
  </si>
  <si>
    <t>Accrued business expenses</t>
  </si>
  <si>
    <t>Customer deposits</t>
  </si>
  <si>
    <t>Accrued professional service fees</t>
  </si>
  <si>
    <t>Advance receipts</t>
  </si>
  <si>
    <t>Other (individually less than 5% of total accrued expenses and other current liabilities)</t>
  </si>
  <si>
    <t>Maximum percentage of total accrued expenses and other current liabilities</t>
  </si>
  <si>
    <t>Investments in Unconsolidated Entities (Details) - USD ($) $ in Thousands</t>
  </si>
  <si>
    <t>1 Months Ended</t>
  </si>
  <si>
    <t>Apr. 30, 2014</t>
  </si>
  <si>
    <t>Jan. 31, 2014</t>
  </si>
  <si>
    <t>Aug. 31, 2009</t>
  </si>
  <si>
    <t>Cost method investments</t>
  </si>
  <si>
    <t>Total investments in unconsolidated entities</t>
  </si>
  <si>
    <t>Cash consideration from sale of the investment</t>
  </si>
  <si>
    <t>Gain (loss) on sale of investment</t>
  </si>
  <si>
    <t>SILQ (Malaysia) Sdn. Bhd. (“SILQ”)</t>
  </si>
  <si>
    <t>Percentage ownership</t>
  </si>
  <si>
    <t>33.00%</t>
  </si>
  <si>
    <t>49.00%</t>
  </si>
  <si>
    <t>50.00%</t>
  </si>
  <si>
    <t>Equity method investments</t>
  </si>
  <si>
    <t>Payment for investments</t>
  </si>
  <si>
    <t>Dilution gain on equity method investment</t>
  </si>
  <si>
    <t>Xurui Guangdian Co., Ltd. (“China SemiLEDs”)</t>
  </si>
  <si>
    <t>Unconsolidated Entities</t>
  </si>
  <si>
    <t>Dividend received from unconsolidated entities</t>
  </si>
  <si>
    <t>Intematix</t>
  </si>
  <si>
    <t>LumenMax</t>
  </si>
  <si>
    <t>Nanoteco</t>
  </si>
  <si>
    <t>Indebtedness (Details) - USD ($) $ in Thousands</t>
  </si>
  <si>
    <t>Long-term Debt</t>
  </si>
  <si>
    <t>Total long-term debt</t>
  </si>
  <si>
    <t>Less: Current installments</t>
  </si>
  <si>
    <t>Scheduled Principal Payments</t>
  </si>
  <si>
    <t>First note payable</t>
  </si>
  <si>
    <t>Required monthly payments of principal and interest</t>
  </si>
  <si>
    <t>Maturity term</t>
  </si>
  <si>
    <t>Second note payable</t>
  </si>
  <si>
    <t>Interest rate (as a percent)</t>
  </si>
  <si>
    <t>1.62%</t>
  </si>
  <si>
    <t>Long-term notes | Minimum</t>
  </si>
  <si>
    <t>Commitments and Contingencies (Details) $ in Thousands</t>
  </si>
  <si>
    <t>Jun. 21, 2017USD ($)</t>
  </si>
  <si>
    <t>Aug. 31, 2017USD ($)claim</t>
  </si>
  <si>
    <t>Lease expense related to operating leases</t>
  </si>
  <si>
    <t>Operating lease agreements, description</t>
  </si>
  <si>
    <t>The Company has several operating leases with unrelated parties, primarily for land, plant and office spaces in Taiwan, including cancellable and noncancellable leases that expire at various dates between February 2018 and December 2020.</t>
  </si>
  <si>
    <t>Outstanding deposits maintained for noncancellable operating leases</t>
  </si>
  <si>
    <t>Future noncancellable minimum rental payments</t>
  </si>
  <si>
    <t>Purchase Obligations</t>
  </si>
  <si>
    <t>Purchase commitments for inventory, property, plant and equipment</t>
  </si>
  <si>
    <t>Litigation</t>
  </si>
  <si>
    <t>Effective date of purchase agreement</t>
  </si>
  <si>
    <t>Jul. 6,
		2016</t>
  </si>
  <si>
    <t>Amount retained for liquidated damages</t>
  </si>
  <si>
    <t>Pending litigation | claim</t>
  </si>
  <si>
    <t>Claims From Well Thrive Ltd.</t>
  </si>
  <si>
    <t>Litigation settlement amount to be received</t>
  </si>
  <si>
    <t>Minimum</t>
  </si>
  <si>
    <t>Cancellable and noncancellable operating lease expiration</t>
  </si>
  <si>
    <t>2018-02</t>
  </si>
  <si>
    <t>Maximum</t>
  </si>
  <si>
    <t>2020-12</t>
  </si>
  <si>
    <t>Common Stock (Details) $ / shares in Units, shares in Thousands, $ in Thousands</t>
  </si>
  <si>
    <t>Apr. 15, 2016</t>
  </si>
  <si>
    <t>Aug. 23, 2016USD ($)$ / sharesshares</t>
  </si>
  <si>
    <t>Reverse stock split description</t>
  </si>
  <si>
    <t>one-for-ten</t>
  </si>
  <si>
    <t>Reverse stock split ratio</t>
  </si>
  <si>
    <t>Proceeds from issuance of common stock | $</t>
  </si>
  <si>
    <t>Private placement</t>
  </si>
  <si>
    <t>Common stock sold (in shares) | shares</t>
  </si>
  <si>
    <t>Price per share (dollar per share) | $ / shares</t>
  </si>
  <si>
    <t>Stock-based Compensation (Details) $ / shares in Units, shares in Thousands, $ in Thousands</t>
  </si>
  <si>
    <t>Mar. 31, 2017$ / sharesshares</t>
  </si>
  <si>
    <t>Apr. 30, 2016$ / sharesshares</t>
  </si>
  <si>
    <t>Apr. 30, 2014shares</t>
  </si>
  <si>
    <t>Aug. 31, 2017USD ($)item$ / sharesshares</t>
  </si>
  <si>
    <t>Aug. 31, 2016USD ($)$ / sharesshares</t>
  </si>
  <si>
    <t>Number of share-based compensation plans | item</t>
  </si>
  <si>
    <t>Additional number of shares authorized for issuance | shares</t>
  </si>
  <si>
    <t>Shares of common stock reserved for issuance | shares</t>
  </si>
  <si>
    <t>Common stock available for future issuance (in shares) | shares</t>
  </si>
  <si>
    <t>Stock-based compensation expense (reverse) | $</t>
  </si>
  <si>
    <t>Estimated forfeiture rate (as a percent)</t>
  </si>
  <si>
    <t>0.00%</t>
  </si>
  <si>
    <t>Stock-based compensation tax benefit recognized | $</t>
  </si>
  <si>
    <t>Taiwan SemiLEDs</t>
  </si>
  <si>
    <t>Expected dividend of option grants</t>
  </si>
  <si>
    <t>Vesting period</t>
  </si>
  <si>
    <t>Restricted stock unit</t>
  </si>
  <si>
    <t>Stock units granted (in shares) | shares</t>
  </si>
  <si>
    <t>Grant-date fair value (in dollars per share) | $ / shares</t>
  </si>
  <si>
    <t>Directors | Restricted stock unit</t>
  </si>
  <si>
    <t>Vesting percentage on the earlier of the first anniversary of the vesting start date and the date of the next annual meeting</t>
  </si>
  <si>
    <t>Employees, directors and nonemployees | Cost of revenues</t>
  </si>
  <si>
    <t>Employees, directors and nonemployees | Research and development</t>
  </si>
  <si>
    <t>Employees, directors and nonemployees | Selling, general and administrative</t>
  </si>
  <si>
    <t>Stock-based Compensation - Stock Options Awards (Details) - Employee Stock Option - USD ($) $ / shares in Units, shares in Thousands, $ in Thousands</t>
  </si>
  <si>
    <t>Number of Stock Options Outstanding</t>
  </si>
  <si>
    <t>Outstanding at the beginning of the perio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balance</t>
  </si>
  <si>
    <t>3 years</t>
  </si>
  <si>
    <t>3 years 7 months 6 days</t>
  </si>
  <si>
    <t>4 years 1 month 6 days</t>
  </si>
  <si>
    <t>Vested and expected to vest at the end of the period</t>
  </si>
  <si>
    <t>Exercisable at the end of the period</t>
  </si>
  <si>
    <t>Aggregate Intrinsic Value</t>
  </si>
  <si>
    <t>Outstanding at the beginning of the period</t>
  </si>
  <si>
    <t>Outstanding at the end of the period</t>
  </si>
  <si>
    <t>Additional information on stock options</t>
  </si>
  <si>
    <t>Unrecognized compensation cost related to unvested stock options</t>
  </si>
  <si>
    <t>Stock-based Compensation - Restricted Stock Units Awards (Details) - Restricted stock unit - USD ($) $ / shares in Units, shares in Thousands, $ in Millions</t>
  </si>
  <si>
    <t>Number of Stock Units Outstanding</t>
  </si>
  <si>
    <t>Granted (in shares)</t>
  </si>
  <si>
    <t>Vested (in shares)</t>
  </si>
  <si>
    <t>Weighted-Average Grant Date Fair Value</t>
  </si>
  <si>
    <t>Granted (in dollars per share)</t>
  </si>
  <si>
    <t>Vested (in dollars per share)</t>
  </si>
  <si>
    <t>Additional information on stock units awards</t>
  </si>
  <si>
    <t>Unrecognized compensation cost related to unvested restricted stock unit awards</t>
  </si>
  <si>
    <t>Weighted-average remaining period over which expense will be recognized</t>
  </si>
  <si>
    <t>11 months 5 days</t>
  </si>
  <si>
    <t>1 year 4 months 7 days</t>
  </si>
  <si>
    <t>Net Loss Per Share of Common Stock (Details) - shares shares in Thousands</t>
  </si>
  <si>
    <t>Stock units and stock options to purchase common stock</t>
  </si>
  <si>
    <t>Securities excluded from computation of diluted net income (loss) per share of common stock</t>
  </si>
  <si>
    <t>Antidilutive securities (in shares)</t>
  </si>
  <si>
    <t>Income Taxes (Details) - USD ($)</t>
  </si>
  <si>
    <t>Statutory income tax rate in Taiwan (as a percent)</t>
  </si>
  <si>
    <t>17.00%</t>
  </si>
  <si>
    <t>Additional Taiwan corporate income tax rate (as a percent)</t>
  </si>
  <si>
    <t>10.00%</t>
  </si>
  <si>
    <t>Surtax rate (as a percent)</t>
  </si>
  <si>
    <t>U.S. operations</t>
  </si>
  <si>
    <t>Foreign operations</t>
  </si>
  <si>
    <t>Reconciliation of income tax expense</t>
  </si>
  <si>
    <t>U.S. federal income tax rate (as a percent)</t>
  </si>
  <si>
    <t>34.00%</t>
  </si>
  <si>
    <t>Computed “expected” income tax benefit</t>
  </si>
  <si>
    <t>Foreign tax rate differential</t>
  </si>
  <si>
    <t>Valuation allowance</t>
  </si>
  <si>
    <t>Other</t>
  </si>
  <si>
    <t>Deferred tax assets:</t>
  </si>
  <si>
    <t>Inventories, primarily due to inventory obsolescence and lower of cost or market provisions</t>
  </si>
  <si>
    <t>Accruals and other</t>
  </si>
  <si>
    <t>Net operating loss carryforwards</t>
  </si>
  <si>
    <t>Net operating loss carryforwards-undistributed earnings tax</t>
  </si>
  <si>
    <t>Total gross deferred tax assets</t>
  </si>
  <si>
    <t>Less: Valuation allowance</t>
  </si>
  <si>
    <t>Unrecognized tax benefits</t>
  </si>
  <si>
    <t>Income Taxes - Net Operating Loss Carryforwards and Unrecognized Tax Benefits (Details) $ in Thousands</t>
  </si>
  <si>
    <t>Operating Loss Carryforwards [Line Items]</t>
  </si>
  <si>
    <t>Total unused net operating loss carryforwards and income tax credits</t>
  </si>
  <si>
    <t>U.S. Federal</t>
  </si>
  <si>
    <t>Operating loss carryforwards</t>
  </si>
  <si>
    <t>U.S. Federal | Minimum</t>
  </si>
  <si>
    <t>Operating loss carryforwards, Expiration Year</t>
  </si>
  <si>
    <t>U.S. Federal | Maximum</t>
  </si>
  <si>
    <t>Foreign</t>
  </si>
  <si>
    <t>Net operating loss carryforwards (expiring over the next 5 years)</t>
  </si>
  <si>
    <t>Net operating loss carryforwards (expiring in more than 5 years)</t>
  </si>
  <si>
    <t>Foreign | Minimum</t>
  </si>
  <si>
    <t>Net operating loss carryforwards (expiring over the next 5 years), Expiration Year</t>
  </si>
  <si>
    <t>Net operating loss carryforwards (expiring in more than 5 years), Expiration Year</t>
  </si>
  <si>
    <t>Foreign | Maximum</t>
  </si>
  <si>
    <t>Income Taxes - Summary of Open Tax Years by Major Tax Jurisdiction (Details)</t>
  </si>
  <si>
    <t>U.S. Federal | Earliest Tax Year</t>
  </si>
  <si>
    <t>Income Tax Contingency [Line Items]</t>
  </si>
  <si>
    <t>Open Tax Year</t>
  </si>
  <si>
    <t>U.S. Federal | Latest Tax Year</t>
  </si>
  <si>
    <t>U.S. State | Earliest Tax Year</t>
  </si>
  <si>
    <t>U.S. State | Latest Tax Year</t>
  </si>
  <si>
    <t>Foreign-Taiwan</t>
  </si>
  <si>
    <t>Employee Termination Benefits (Details) $ in Thousands</t>
  </si>
  <si>
    <t>Aug. 31, 2016USD ($)employee</t>
  </si>
  <si>
    <t>Employee termination benefits | $</t>
  </si>
  <si>
    <t>Number of employees | employee</t>
  </si>
  <si>
    <t>Percentage of workforce as compared to number of employees</t>
  </si>
  <si>
    <t>29.00%</t>
  </si>
  <si>
    <t>Product and Geographic Information - Revenues by Products (Details) - USD ($) $ in Thousands</t>
  </si>
  <si>
    <t>Revenues by products</t>
  </si>
  <si>
    <t>Revenues</t>
  </si>
  <si>
    <t>LED chips</t>
  </si>
  <si>
    <t>LED components</t>
  </si>
  <si>
    <t>Lighting products</t>
  </si>
  <si>
    <t>Product and Geographic Information - Revenues by Geography (Details) - USD ($) $ in Thousands</t>
  </si>
  <si>
    <t>Revenues by geographic area</t>
  </si>
  <si>
    <t>Maximum percentage of total net revenues</t>
  </si>
  <si>
    <t>Netherlands</t>
  </si>
  <si>
    <t>France</t>
  </si>
  <si>
    <t>China</t>
  </si>
  <si>
    <t>Germany</t>
  </si>
  <si>
    <t>Hong Kong</t>
  </si>
  <si>
    <t>Other (individually less than 5% of total net revenues)</t>
  </si>
  <si>
    <t>Fair Value Measurements - Carrying Amounts and Estimated Fair Value of Financial Instruments (Details) - USD ($) $ in Thousands</t>
  </si>
  <si>
    <t>Carrying Amount</t>
  </si>
  <si>
    <t>Financial assets:</t>
  </si>
  <si>
    <t>Receivables (including related parties)</t>
  </si>
  <si>
    <t>Other assets (non-derivatives)</t>
  </si>
  <si>
    <t>Financial liabilities:</t>
  </si>
  <si>
    <t>Payables (including related parties)</t>
  </si>
  <si>
    <t>Long-term debt (including current installments)</t>
  </si>
  <si>
    <t>Fair Value</t>
  </si>
  <si>
    <t>Fair Value Measurements - Others (Details) - USD ($)</t>
  </si>
  <si>
    <t>Long-lived assets</t>
  </si>
  <si>
    <t>Goodwill</t>
  </si>
  <si>
    <t>Investment in non-marketable equity security</t>
  </si>
  <si>
    <t>Intangible assets</t>
  </si>
  <si>
    <t>Property Plant And Equipment And Intangible Assets</t>
  </si>
  <si>
    <t>LED chips and LED components</t>
  </si>
  <si>
    <t>Significant unobservable inputs (Level 3)</t>
  </si>
  <si>
    <t>Intematix | Significant unobservable inputs (Level 3)</t>
  </si>
  <si>
    <t>Fair Value | Intematix</t>
  </si>
  <si>
    <t>Carrying Amount | LED chips and LED components</t>
  </si>
  <si>
    <t>Quarterly Results of Operations (Unaudited) (Details) - USD ($)</t>
  </si>
  <si>
    <t>Operating expenses</t>
  </si>
  <si>
    <t>Net loss per share attributable to SemiLEDs stockholders, basic and diluted</t>
  </si>
  <si>
    <t>Impairment charges</t>
  </si>
  <si>
    <t>Impairment charges pertained to property, plant and equipment</t>
  </si>
  <si>
    <t>Condensed Parent Company Only Financial Statements - Balance Sheets (Details) - USD ($)</t>
  </si>
  <si>
    <t>ASSETS</t>
  </si>
  <si>
    <t>LIABILITIES AND EQUITY</t>
  </si>
  <si>
    <t>SemiLEDs</t>
  </si>
  <si>
    <t>Investments in subsidiaries</t>
  </si>
  <si>
    <t>Contingencies, long‑term obligations and guarantees</t>
  </si>
  <si>
    <t>Condensed Parent Company Only Financial Statements - Statement of Operations (Details) - USD ($) $ in Thousands</t>
  </si>
  <si>
    <t>Interest income</t>
  </si>
  <si>
    <t>Other income (expenses), net</t>
  </si>
  <si>
    <t>Equity in losses from subsidiaries, net</t>
  </si>
  <si>
    <t>Condensed Parent Company Only Financial Statements - Statements of Cash Flows (Details) - USD ($) $ in Thousands</t>
  </si>
  <si>
    <t>Net cash provided by (used in):</t>
  </si>
  <si>
    <t>Operating activities</t>
  </si>
  <si>
    <t>Investing activities</t>
  </si>
  <si>
    <t>Financing activities</t>
  </si>
  <si>
    <t>Subsequent Events (Details) - USD ($) $ in Thousands</t>
  </si>
  <si>
    <t>Jun. 21, 2017</t>
  </si>
  <si>
    <t>SCHEDULE II-VALUATION AND QUALIFYING ACCOUNTS (Details) - USD ($) $ in Thousands</t>
  </si>
  <si>
    <t>Allowance for Doubtful Accounts</t>
  </si>
  <si>
    <t>Changes in Valuation and Qualifying Accounts</t>
  </si>
  <si>
    <t>Beginning balance</t>
  </si>
  <si>
    <t>Charged to expense</t>
  </si>
  <si>
    <t>Effect of exchange rate changes</t>
  </si>
  <si>
    <t>Ending balance</t>
  </si>
  <si>
    <t>Valuation Allowance for Deferred Tax Assets</t>
  </si>
  <si>
    <t>Net operating loss carryforward expir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3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8</v>
      </c>
    </row>
    <row r="15" spans="1:4">
      <c r="A15" s="4" t="s">
        <v>25</v>
      </c>
      <c r="C15" s="5" t="n">
        <v>354391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78</v>
      </c>
    </row>
    <row r="4" spans="1:2">
      <c r="A4" s="4" t="s">
        <v>10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82</v>
      </c>
      <c r="C3" s="7" t="n">
        <v>6030</v>
      </c>
    </row>
    <row r="4" spans="1:3">
      <c r="A4" s="4" t="s">
        <v>33</v>
      </c>
      <c r="B4" s="5" t="n">
        <v>1111</v>
      </c>
      <c r="C4" s="5" t="n">
        <v>900</v>
      </c>
    </row>
    <row r="5" spans="1:3">
      <c r="A5" s="4" t="s">
        <v>34</v>
      </c>
      <c r="B5" s="5" t="n">
        <v>2946</v>
      </c>
      <c r="C5" s="5" t="n">
        <v>4067</v>
      </c>
    </row>
    <row r="6" spans="1:3">
      <c r="A6" s="4" t="s">
        <v>35</v>
      </c>
      <c r="B6" s="5" t="n">
        <v>405</v>
      </c>
      <c r="C6" s="5" t="n">
        <v>640</v>
      </c>
    </row>
    <row r="7" spans="1:3">
      <c r="A7" s="4" t="s">
        <v>36</v>
      </c>
      <c r="B7" s="5" t="n">
        <v>8044</v>
      </c>
      <c r="C7" s="5" t="n">
        <v>11637</v>
      </c>
    </row>
    <row r="8" spans="1:3">
      <c r="A8" s="4" t="s">
        <v>37</v>
      </c>
      <c r="B8" s="5" t="n">
        <v>8275</v>
      </c>
      <c r="C8" s="5" t="n">
        <v>8813</v>
      </c>
    </row>
    <row r="9" spans="1:3">
      <c r="A9" s="4" t="s">
        <v>38</v>
      </c>
      <c r="B9" s="5" t="n">
        <v>104</v>
      </c>
      <c r="C9" s="5" t="n">
        <v>44</v>
      </c>
    </row>
    <row r="10" spans="1:3">
      <c r="A10" s="4" t="s">
        <v>39</v>
      </c>
      <c r="B10" s="5" t="n">
        <v>992</v>
      </c>
      <c r="C10" s="5" t="n">
        <v>1368</v>
      </c>
    </row>
    <row r="11" spans="1:3">
      <c r="A11" s="4" t="s">
        <v>40</v>
      </c>
      <c r="B11" s="5" t="n">
        <v>255</v>
      </c>
      <c r="C11" s="5" t="n">
        <v>373</v>
      </c>
    </row>
    <row r="12" spans="1:3">
      <c r="A12" s="4" t="s">
        <v>41</v>
      </c>
      <c r="B12" s="5" t="n">
        <v>17670</v>
      </c>
      <c r="C12" s="5" t="n">
        <v>22235</v>
      </c>
    </row>
    <row r="13" spans="1:3">
      <c r="A13" s="3" t="s">
        <v>42</v>
      </c>
    </row>
    <row r="14" spans="1:3">
      <c r="A14" s="4" t="s">
        <v>43</v>
      </c>
      <c r="B14" s="5" t="n">
        <v>335</v>
      </c>
      <c r="C14" s="5" t="n">
        <v>314</v>
      </c>
    </row>
    <row r="15" spans="1:3">
      <c r="A15" s="4" t="s">
        <v>44</v>
      </c>
      <c r="B15" s="5" t="n">
        <v>1145</v>
      </c>
      <c r="C15" s="5" t="n">
        <v>1326</v>
      </c>
    </row>
    <row r="16" spans="1:3">
      <c r="A16" s="4" t="s">
        <v>45</v>
      </c>
      <c r="B16" s="5" t="n">
        <v>500</v>
      </c>
      <c r="C16" s="5" t="n">
        <v>500</v>
      </c>
    </row>
    <row r="17" spans="1:3">
      <c r="A17" s="4" t="s">
        <v>46</v>
      </c>
      <c r="B17" s="5" t="n">
        <v>5482</v>
      </c>
      <c r="C17" s="5" t="n">
        <v>2761</v>
      </c>
    </row>
    <row r="18" spans="1:3">
      <c r="A18" s="4" t="s">
        <v>47</v>
      </c>
      <c r="B18" s="5" t="n">
        <v>7462</v>
      </c>
      <c r="C18" s="5" t="n">
        <v>4901</v>
      </c>
    </row>
    <row r="19" spans="1:3">
      <c r="A19" s="4" t="s">
        <v>48</v>
      </c>
      <c r="B19" s="5" t="n">
        <v>2391</v>
      </c>
      <c r="C19" s="5" t="n">
        <v>2595</v>
      </c>
    </row>
    <row r="20" spans="1:3">
      <c r="A20" s="4" t="s">
        <v>49</v>
      </c>
      <c r="C20" s="5" t="n">
        <v>3097</v>
      </c>
    </row>
    <row r="21" spans="1:3">
      <c r="A21" s="4" t="s">
        <v>50</v>
      </c>
      <c r="B21" s="5" t="n">
        <v>9853</v>
      </c>
      <c r="C21" s="5" t="n">
        <v>10593</v>
      </c>
    </row>
    <row r="22" spans="1:3">
      <c r="A22" s="4" t="s">
        <v>51</v>
      </c>
      <c r="B22" s="4" t="s">
        <v>52</v>
      </c>
      <c r="C22" s="4" t="s">
        <v>52</v>
      </c>
    </row>
    <row r="23" spans="1:3">
      <c r="A23" s="3" t="s">
        <v>53</v>
      </c>
    </row>
    <row r="24" spans="1:3">
      <c r="A24" s="4" t="s">
        <v>54</v>
      </c>
      <c r="B24" s="4" t="s">
        <v>52</v>
      </c>
      <c r="C24" s="4" t="s">
        <v>52</v>
      </c>
    </row>
    <row r="25" spans="1:3">
      <c r="A25" s="4" t="s">
        <v>55</v>
      </c>
      <c r="B25" s="5" t="n">
        <v>175386</v>
      </c>
      <c r="C25" s="5" t="n">
        <v>175384</v>
      </c>
    </row>
    <row r="26" spans="1:3">
      <c r="A26" s="4" t="s">
        <v>56</v>
      </c>
      <c r="B26" s="5" t="n">
        <v>3701</v>
      </c>
      <c r="C26" s="5" t="n">
        <v>3398</v>
      </c>
    </row>
    <row r="27" spans="1:3">
      <c r="A27" s="4" t="s">
        <v>57</v>
      </c>
      <c r="B27" s="5" t="n">
        <v>-171270</v>
      </c>
      <c r="C27" s="5" t="n">
        <v>-167179</v>
      </c>
    </row>
    <row r="28" spans="1:3">
      <c r="A28" s="4" t="s">
        <v>58</v>
      </c>
      <c r="B28" s="5" t="n">
        <v>7817</v>
      </c>
      <c r="C28" s="5" t="n">
        <v>11603</v>
      </c>
    </row>
    <row r="29" spans="1:3">
      <c r="A29" s="4" t="s">
        <v>59</v>
      </c>
      <c r="C29" s="5" t="n">
        <v>39</v>
      </c>
    </row>
    <row r="30" spans="1:3">
      <c r="A30" s="4" t="s">
        <v>60</v>
      </c>
      <c r="B30" s="5" t="n">
        <v>7817</v>
      </c>
      <c r="C30" s="5" t="n">
        <v>11642</v>
      </c>
    </row>
    <row r="31" spans="1:3">
      <c r="A31" s="4" t="s">
        <v>61</v>
      </c>
      <c r="B31" s="7" t="n">
        <v>17670</v>
      </c>
      <c r="C31" s="7" t="n">
        <v>22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34</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186</v>
      </c>
      <c r="B18" s="4" t="s">
        <v>239</v>
      </c>
    </row>
    <row r="19" spans="1:2">
      <c r="A19" s="4" t="s">
        <v>180</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175</v>
      </c>
      <c r="B28" s="4" t="s">
        <v>257</v>
      </c>
    </row>
    <row r="29" spans="1:2">
      <c r="A29" s="4" t="s">
        <v>195</v>
      </c>
      <c r="B29" s="4" t="s">
        <v>258</v>
      </c>
    </row>
    <row r="30" spans="1:2">
      <c r="A30" s="4" t="s">
        <v>259</v>
      </c>
      <c r="B30"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row>
    <row r="9" spans="1:2">
      <c r="A9" s="4" t="s">
        <v>273</v>
      </c>
      <c r="B9" s="4" t="s">
        <v>274</v>
      </c>
    </row>
    <row r="10" spans="1:2">
      <c r="A10" s="4" t="s">
        <v>275</v>
      </c>
    </row>
    <row r="11" spans="1:2">
      <c r="A11" s="4" t="s">
        <v>273</v>
      </c>
      <c r="B1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6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815</v>
      </c>
      <c r="C3" s="7" t="n">
        <v>746</v>
      </c>
    </row>
    <row r="4" spans="1:3">
      <c r="A4" s="4" t="s">
        <v>65</v>
      </c>
      <c r="B4" s="8" t="n">
        <v>5.6e-06</v>
      </c>
      <c r="C4" s="8" t="n">
        <v>5.6e-06</v>
      </c>
    </row>
    <row r="5" spans="1:3">
      <c r="A5" s="4" t="s">
        <v>66</v>
      </c>
      <c r="B5" s="5" t="n">
        <v>75000</v>
      </c>
      <c r="C5" s="5" t="n">
        <v>75000</v>
      </c>
    </row>
    <row r="6" spans="1:3">
      <c r="A6" s="4" t="s">
        <v>67</v>
      </c>
      <c r="B6" s="5" t="n">
        <v>3544</v>
      </c>
      <c r="C6" s="5" t="n">
        <v>3517</v>
      </c>
    </row>
    <row r="7" spans="1:3">
      <c r="A7" s="4" t="s">
        <v>68</v>
      </c>
      <c r="B7" s="5" t="n">
        <v>3544</v>
      </c>
      <c r="C7" s="5" t="n">
        <v>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7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180</v>
      </c>
    </row>
    <row r="4" spans="1:2">
      <c r="A4" s="4" t="s">
        <v>300</v>
      </c>
      <c r="B4" s="4" t="s">
        <v>301</v>
      </c>
    </row>
    <row r="5" spans="1:2">
      <c r="A5" s="4" t="s">
        <v>302</v>
      </c>
      <c r="B5" s="4" t="s">
        <v>303</v>
      </c>
    </row>
    <row r="6" spans="1:2">
      <c r="A6" s="4" t="s">
        <v>304</v>
      </c>
    </row>
    <row r="7" spans="1:2">
      <c r="A7" s="3" t="s">
        <v>180</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19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199</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0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343</v>
      </c>
      <c r="B1" s="2" t="s">
        <v>1</v>
      </c>
    </row>
    <row r="2" spans="1:2">
      <c r="B2" s="2" t="s">
        <v>344</v>
      </c>
    </row>
    <row r="3" spans="1:2">
      <c r="A3" s="3" t="s">
        <v>160</v>
      </c>
    </row>
    <row r="4" spans="1:2">
      <c r="A4" s="4" t="s">
        <v>345</v>
      </c>
      <c r="B4" s="4" t="s">
        <v>346</v>
      </c>
    </row>
    <row r="5" spans="1:2">
      <c r="A5" s="4" t="s">
        <v>347</v>
      </c>
      <c r="B5" s="4" t="s">
        <v>348</v>
      </c>
    </row>
    <row r="6" spans="1:2">
      <c r="A6" s="4" t="s">
        <v>349</v>
      </c>
      <c r="B6" s="5" t="n">
        <v>5</v>
      </c>
    </row>
    <row r="7" spans="1:2">
      <c r="A7" s="4" t="s">
        <v>350</v>
      </c>
    </row>
    <row r="8" spans="1:2">
      <c r="A8" s="3" t="s">
        <v>160</v>
      </c>
    </row>
    <row r="9" spans="1:2">
      <c r="A9" s="4" t="s">
        <v>351</v>
      </c>
      <c r="B9"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9214000</v>
      </c>
      <c r="C4" s="7" t="n">
        <v>10140000</v>
      </c>
    </row>
    <row r="5" spans="1:3">
      <c r="A5" s="4" t="s">
        <v>72</v>
      </c>
      <c r="B5" s="5" t="n">
        <v>9132000</v>
      </c>
      <c r="C5" s="5" t="n">
        <v>15078000</v>
      </c>
    </row>
    <row r="6" spans="1:3">
      <c r="A6" s="4" t="s">
        <v>73</v>
      </c>
      <c r="B6" s="5" t="n">
        <v>82000</v>
      </c>
      <c r="C6" s="5" t="n">
        <v>-4938000</v>
      </c>
    </row>
    <row r="7" spans="1:3">
      <c r="A7" s="3" t="s">
        <v>74</v>
      </c>
    </row>
    <row r="8" spans="1:3">
      <c r="A8" s="4" t="s">
        <v>75</v>
      </c>
      <c r="B8" s="5" t="n">
        <v>851000</v>
      </c>
      <c r="C8" s="5" t="n">
        <v>2026000</v>
      </c>
    </row>
    <row r="9" spans="1:3">
      <c r="A9" s="4" t="s">
        <v>76</v>
      </c>
      <c r="B9" s="5" t="n">
        <v>3708000</v>
      </c>
      <c r="C9" s="5" t="n">
        <v>4767000</v>
      </c>
    </row>
    <row r="10" spans="1:3">
      <c r="A10" s="4" t="s">
        <v>77</v>
      </c>
      <c r="B10" s="5" t="n">
        <v>0</v>
      </c>
      <c r="C10" s="5" t="n">
        <v>8635000</v>
      </c>
    </row>
    <row r="11" spans="1:3">
      <c r="A11" s="4" t="s">
        <v>78</v>
      </c>
      <c r="C11" s="5" t="n">
        <v>55000</v>
      </c>
    </row>
    <row r="12" spans="1:3">
      <c r="A12" s="4" t="s">
        <v>79</v>
      </c>
      <c r="C12" s="5" t="n">
        <v>207000</v>
      </c>
    </row>
    <row r="13" spans="1:3">
      <c r="A13" s="4" t="s">
        <v>80</v>
      </c>
      <c r="B13" s="5" t="n">
        <v>-149000</v>
      </c>
      <c r="C13" s="5" t="n">
        <v>-23000</v>
      </c>
    </row>
    <row r="14" spans="1:3">
      <c r="A14" s="4" t="s">
        <v>81</v>
      </c>
      <c r="B14" s="5" t="n">
        <v>4410000</v>
      </c>
      <c r="C14" s="5" t="n">
        <v>15667000</v>
      </c>
    </row>
    <row r="15" spans="1:3">
      <c r="A15" s="4" t="s">
        <v>82</v>
      </c>
      <c r="B15" s="5" t="n">
        <v>-4328000</v>
      </c>
      <c r="C15" s="5" t="n">
        <v>-20605000</v>
      </c>
    </row>
    <row r="16" spans="1:3">
      <c r="A16" s="3" t="s">
        <v>83</v>
      </c>
    </row>
    <row r="17" spans="1:3">
      <c r="A17" s="4" t="s">
        <v>84</v>
      </c>
      <c r="B17" s="5" t="n">
        <v>-352000</v>
      </c>
      <c r="C17" s="5" t="n">
        <v>-597000</v>
      </c>
    </row>
    <row r="18" spans="1:3">
      <c r="A18" s="4" t="s">
        <v>85</v>
      </c>
      <c r="B18" s="5" t="n">
        <v>-11000</v>
      </c>
      <c r="C18" s="5" t="n">
        <v>-79000</v>
      </c>
    </row>
    <row r="19" spans="1:3">
      <c r="A19" s="4" t="s">
        <v>86</v>
      </c>
      <c r="B19" s="5" t="n">
        <v>-34000</v>
      </c>
      <c r="C19" s="5" t="n">
        <v>-52000</v>
      </c>
    </row>
    <row r="20" spans="1:3">
      <c r="A20" s="4" t="s">
        <v>87</v>
      </c>
      <c r="B20" s="5" t="n">
        <v>594000</v>
      </c>
      <c r="C20" s="5" t="n">
        <v>85000</v>
      </c>
    </row>
    <row r="21" spans="1:3">
      <c r="A21" s="4" t="s">
        <v>88</v>
      </c>
      <c r="B21" s="5" t="n">
        <v>27000</v>
      </c>
      <c r="C21" s="5" t="n">
        <v>-56000</v>
      </c>
    </row>
    <row r="22" spans="1:3">
      <c r="A22" s="4" t="s">
        <v>89</v>
      </c>
      <c r="B22" s="5" t="n">
        <v>224000</v>
      </c>
      <c r="C22" s="5" t="n">
        <v>-699000</v>
      </c>
    </row>
    <row r="23" spans="1:3">
      <c r="A23" s="4" t="s">
        <v>90</v>
      </c>
      <c r="B23" s="5" t="n">
        <v>-4104000</v>
      </c>
      <c r="C23" s="5" t="n">
        <v>-21304000</v>
      </c>
    </row>
    <row r="24" spans="1:3">
      <c r="A24" s="4" t="s">
        <v>91</v>
      </c>
      <c r="B24" s="5" t="n">
        <v>-4104000</v>
      </c>
      <c r="C24" s="5" t="n">
        <v>-21304000</v>
      </c>
    </row>
    <row r="25" spans="1:3">
      <c r="A25" s="4" t="s">
        <v>92</v>
      </c>
      <c r="B25" s="5" t="n">
        <v>-13000</v>
      </c>
      <c r="C25" s="5" t="n">
        <v>-29000</v>
      </c>
    </row>
    <row r="26" spans="1:3">
      <c r="A26" s="4" t="s">
        <v>93</v>
      </c>
      <c r="B26" s="7" t="n">
        <v>-4091000</v>
      </c>
      <c r="C26" s="7" t="n">
        <v>-21275000</v>
      </c>
    </row>
    <row r="27" spans="1:3">
      <c r="A27" s="3" t="s">
        <v>94</v>
      </c>
    </row>
    <row r="28" spans="1:3">
      <c r="A28" s="4" t="s">
        <v>95</v>
      </c>
      <c r="B28" s="9" t="n">
        <v>-1.16</v>
      </c>
      <c r="C28" s="9" t="n">
        <v>-7.25</v>
      </c>
    </row>
    <row r="29" spans="1:3">
      <c r="A29" s="3" t="s">
        <v>96</v>
      </c>
    </row>
    <row r="30" spans="1:3">
      <c r="A30" s="4" t="s">
        <v>95</v>
      </c>
      <c r="B30" s="5" t="n">
        <v>3544</v>
      </c>
      <c r="C30" s="5" t="n">
        <v>2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3</v>
      </c>
      <c r="B1" s="2" t="s">
        <v>354</v>
      </c>
      <c r="C1" s="2" t="s">
        <v>355</v>
      </c>
      <c r="D1" s="2" t="s">
        <v>2</v>
      </c>
      <c r="E1" s="2" t="s">
        <v>356</v>
      </c>
      <c r="F1" s="2" t="s">
        <v>4</v>
      </c>
      <c r="G1" s="2" t="s">
        <v>357</v>
      </c>
      <c r="H1" s="2" t="s">
        <v>30</v>
      </c>
      <c r="I1" s="2" t="s">
        <v>358</v>
      </c>
      <c r="J1" s="2" t="s">
        <v>359</v>
      </c>
      <c r="K1" s="2" t="s">
        <v>360</v>
      </c>
      <c r="L1" s="2" t="s">
        <v>2</v>
      </c>
      <c r="M1" s="2" t="s">
        <v>30</v>
      </c>
      <c r="N1" s="2" t="s">
        <v>361</v>
      </c>
      <c r="O1" s="2" t="s">
        <v>362</v>
      </c>
      <c r="P1" s="2" t="s">
        <v>363</v>
      </c>
    </row>
    <row r="2" spans="1:16">
      <c r="A2" s="3" t="s">
        <v>364</v>
      </c>
    </row>
    <row r="3" spans="1:16">
      <c r="A3" s="4" t="s">
        <v>365</v>
      </c>
      <c r="D3" s="7" t="n">
        <v>807</v>
      </c>
      <c r="E3" s="7" t="n">
        <v>1289</v>
      </c>
      <c r="F3" s="7" t="n">
        <v>1129</v>
      </c>
      <c r="G3" s="7" t="n">
        <v>1103</v>
      </c>
      <c r="H3" s="7" t="n">
        <v>11562</v>
      </c>
      <c r="I3" s="7" t="n">
        <v>3141</v>
      </c>
      <c r="J3" s="7" t="n">
        <v>2770</v>
      </c>
      <c r="K3" s="7" t="n">
        <v>3132</v>
      </c>
      <c r="L3" s="7" t="n">
        <v>4328</v>
      </c>
      <c r="M3" s="7" t="n">
        <v>20605</v>
      </c>
      <c r="N3" s="7" t="n">
        <v>13300</v>
      </c>
    </row>
    <row r="4" spans="1:16">
      <c r="A4" s="4" t="s">
        <v>137</v>
      </c>
      <c r="L4" s="5" t="n">
        <v>2109</v>
      </c>
      <c r="M4" s="5" t="n">
        <v>3439</v>
      </c>
      <c r="N4" s="5" t="n">
        <v>4500</v>
      </c>
    </row>
    <row r="5" spans="1:16">
      <c r="A5" s="4" t="s">
        <v>366</v>
      </c>
      <c r="D5" s="5" t="n">
        <v>145</v>
      </c>
      <c r="E5" s="7" t="n">
        <v>-186</v>
      </c>
      <c r="F5" s="7" t="n">
        <v>7</v>
      </c>
      <c r="G5" s="7" t="n">
        <v>116</v>
      </c>
      <c r="H5" s="5" t="n">
        <v>-1249</v>
      </c>
      <c r="I5" s="7" t="n">
        <v>-1450</v>
      </c>
      <c r="J5" s="7" t="n">
        <v>-795</v>
      </c>
      <c r="K5" s="7" t="n">
        <v>-1444</v>
      </c>
      <c r="L5" s="5" t="n">
        <v>82</v>
      </c>
      <c r="M5" s="5" t="n">
        <v>-4938</v>
      </c>
    </row>
    <row r="6" spans="1:16">
      <c r="A6" s="4" t="s">
        <v>32</v>
      </c>
      <c r="D6" s="5" t="n">
        <v>3582</v>
      </c>
      <c r="H6" s="7" t="n">
        <v>6030</v>
      </c>
      <c r="L6" s="5" t="n">
        <v>3582</v>
      </c>
      <c r="M6" s="7" t="n">
        <v>6030</v>
      </c>
      <c r="N6" s="7" t="n">
        <v>4808</v>
      </c>
    </row>
    <row r="7" spans="1:16">
      <c r="A7" s="4" t="s">
        <v>367</v>
      </c>
      <c r="C7" s="7" t="n">
        <v>5200</v>
      </c>
    </row>
    <row r="8" spans="1:16">
      <c r="A8" s="4" t="s">
        <v>368</v>
      </c>
      <c r="B8" s="7" t="n">
        <v>3000</v>
      </c>
    </row>
    <row r="9" spans="1:16">
      <c r="A9" s="4" t="s">
        <v>369</v>
      </c>
      <c r="P9" s="7" t="n">
        <v>1000</v>
      </c>
    </row>
    <row r="10" spans="1:16">
      <c r="A10" s="4" t="s">
        <v>370</v>
      </c>
      <c r="D10" s="5" t="n">
        <v>1000</v>
      </c>
      <c r="L10" s="5" t="n">
        <v>1000</v>
      </c>
    </row>
    <row r="11" spans="1:16">
      <c r="A11" s="4" t="s">
        <v>371</v>
      </c>
      <c r="D11" s="7" t="n">
        <v>3</v>
      </c>
      <c r="L11" s="7" t="n">
        <v>3</v>
      </c>
    </row>
    <row r="12" spans="1:16">
      <c r="A12" s="4" t="s">
        <v>372</v>
      </c>
    </row>
    <row r="13" spans="1:16">
      <c r="A13" s="3" t="s">
        <v>364</v>
      </c>
    </row>
    <row r="14" spans="1:16">
      <c r="A14" s="4" t="s">
        <v>373</v>
      </c>
      <c r="O14" s="7"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56</v>
      </c>
      <c r="D2" s="2" t="s">
        <v>4</v>
      </c>
      <c r="E2" s="2" t="s">
        <v>357</v>
      </c>
      <c r="F2" s="2" t="s">
        <v>30</v>
      </c>
      <c r="G2" s="2" t="s">
        <v>358</v>
      </c>
      <c r="H2" s="2" t="s">
        <v>359</v>
      </c>
      <c r="I2" s="2" t="s">
        <v>360</v>
      </c>
      <c r="J2" s="2" t="s">
        <v>2</v>
      </c>
      <c r="K2" s="2" t="s">
        <v>30</v>
      </c>
      <c r="L2" s="2" t="s">
        <v>361</v>
      </c>
    </row>
    <row r="3" spans="1:12">
      <c r="A3" s="3" t="s">
        <v>376</v>
      </c>
    </row>
    <row r="4" spans="1:12">
      <c r="A4" s="4" t="s">
        <v>32</v>
      </c>
      <c r="B4" s="7" t="n">
        <v>3582</v>
      </c>
      <c r="F4" s="7" t="n">
        <v>6030</v>
      </c>
      <c r="J4" s="7" t="n">
        <v>3582</v>
      </c>
      <c r="K4" s="7" t="n">
        <v>6030</v>
      </c>
      <c r="L4" s="7" t="n">
        <v>4808</v>
      </c>
    </row>
    <row r="5" spans="1:12">
      <c r="A5" s="4" t="s">
        <v>71</v>
      </c>
      <c r="B5" s="5" t="n">
        <v>2571</v>
      </c>
      <c r="C5" s="7" t="n">
        <v>2111</v>
      </c>
      <c r="D5" s="7" t="n">
        <v>1830</v>
      </c>
      <c r="E5" s="7" t="n">
        <v>2702</v>
      </c>
      <c r="F5" s="5" t="n">
        <v>1883</v>
      </c>
      <c r="G5" s="7" t="n">
        <v>2378</v>
      </c>
      <c r="H5" s="7" t="n">
        <v>2916</v>
      </c>
      <c r="I5" s="7" t="n">
        <v>2963</v>
      </c>
      <c r="J5" s="7" t="n">
        <v>9214</v>
      </c>
      <c r="K5" s="7" t="n">
        <v>10140</v>
      </c>
    </row>
    <row r="6" spans="1:12">
      <c r="A6" s="4" t="s">
        <v>377</v>
      </c>
    </row>
    <row r="7" spans="1:12">
      <c r="A7" s="3" t="s">
        <v>376</v>
      </c>
    </row>
    <row r="8" spans="1:12">
      <c r="A8" s="4" t="s">
        <v>378</v>
      </c>
      <c r="J8" s="4" t="s">
        <v>379</v>
      </c>
      <c r="K8" s="4" t="s">
        <v>380</v>
      </c>
    </row>
    <row r="9" spans="1:12">
      <c r="A9" s="4" t="s">
        <v>381</v>
      </c>
    </row>
    <row r="10" spans="1:12">
      <c r="A10" s="3" t="s">
        <v>376</v>
      </c>
    </row>
    <row r="11" spans="1:12">
      <c r="A11" s="4" t="s">
        <v>378</v>
      </c>
      <c r="J11" s="4" t="s">
        <v>382</v>
      </c>
      <c r="K11" s="4" t="s">
        <v>383</v>
      </c>
    </row>
    <row r="12" spans="1:12">
      <c r="A12" s="4" t="s">
        <v>384</v>
      </c>
    </row>
    <row r="13" spans="1:12">
      <c r="A13" s="3" t="s">
        <v>376</v>
      </c>
    </row>
    <row r="14" spans="1:12">
      <c r="A14" s="4" t="s">
        <v>378</v>
      </c>
      <c r="J14" s="4" t="s">
        <v>383</v>
      </c>
    </row>
    <row r="15" spans="1:12">
      <c r="A15" s="4" t="s">
        <v>385</v>
      </c>
    </row>
    <row r="16" spans="1:12">
      <c r="A16" s="3" t="s">
        <v>376</v>
      </c>
    </row>
    <row r="17" spans="1:12">
      <c r="A17" s="4" t="s">
        <v>378</v>
      </c>
      <c r="J17" s="4" t="s">
        <v>386</v>
      </c>
      <c r="K17" s="4" t="s">
        <v>387</v>
      </c>
    </row>
    <row r="18" spans="1:12">
      <c r="A18" s="4" t="s">
        <v>71</v>
      </c>
      <c r="J18" s="7" t="n">
        <v>3430</v>
      </c>
      <c r="K18" s="7" t="n">
        <v>2334</v>
      </c>
    </row>
    <row r="19" spans="1:12">
      <c r="A19" s="4" t="s">
        <v>388</v>
      </c>
    </row>
    <row r="20" spans="1:12">
      <c r="A20" s="3" t="s">
        <v>376</v>
      </c>
    </row>
    <row r="21" spans="1:12">
      <c r="A21" s="4" t="s">
        <v>378</v>
      </c>
      <c r="K21" s="4" t="s">
        <v>389</v>
      </c>
    </row>
    <row r="22" spans="1:12">
      <c r="A22" s="4" t="s">
        <v>71</v>
      </c>
      <c r="K22" s="7" t="n">
        <v>1100</v>
      </c>
    </row>
    <row r="23" spans="1:12">
      <c r="A23" s="4" t="s">
        <v>390</v>
      </c>
    </row>
    <row r="24" spans="1:12">
      <c r="A24" s="3" t="s">
        <v>376</v>
      </c>
    </row>
    <row r="25" spans="1:12">
      <c r="A25" s="4" t="s">
        <v>71</v>
      </c>
      <c r="J25" s="5" t="n">
        <v>4469</v>
      </c>
      <c r="K25" s="5" t="n">
        <v>4157</v>
      </c>
    </row>
    <row r="26" spans="1:12">
      <c r="A26" s="4" t="s">
        <v>391</v>
      </c>
    </row>
    <row r="27" spans="1:12">
      <c r="A27" s="3" t="s">
        <v>376</v>
      </c>
    </row>
    <row r="28" spans="1:12">
      <c r="A28" s="4" t="s">
        <v>32</v>
      </c>
      <c r="B28" s="5" t="n">
        <v>109</v>
      </c>
      <c r="F28" s="5" t="n">
        <v>945</v>
      </c>
      <c r="J28" s="5" t="n">
        <v>109</v>
      </c>
      <c r="K28" s="5" t="n">
        <v>945</v>
      </c>
    </row>
    <row r="29" spans="1:12">
      <c r="A29" s="4" t="s">
        <v>392</v>
      </c>
    </row>
    <row r="30" spans="1:12">
      <c r="A30" s="3" t="s">
        <v>376</v>
      </c>
    </row>
    <row r="31" spans="1:12">
      <c r="A31" s="4" t="s">
        <v>71</v>
      </c>
      <c r="J31" s="5" t="n">
        <v>1114</v>
      </c>
      <c r="K31" s="5" t="n">
        <v>1190</v>
      </c>
    </row>
    <row r="32" spans="1:12">
      <c r="A32" s="4" t="s">
        <v>393</v>
      </c>
    </row>
    <row r="33" spans="1:12">
      <c r="A33" s="3" t="s">
        <v>376</v>
      </c>
    </row>
    <row r="34" spans="1:12">
      <c r="A34" s="4" t="s">
        <v>32</v>
      </c>
      <c r="B34" s="5" t="n">
        <v>2350</v>
      </c>
      <c r="F34" s="5" t="n">
        <v>3580</v>
      </c>
      <c r="J34" s="5" t="n">
        <v>2350</v>
      </c>
      <c r="K34" s="5" t="n">
        <v>3580</v>
      </c>
    </row>
    <row r="35" spans="1:12">
      <c r="A35" s="4" t="s">
        <v>394</v>
      </c>
    </row>
    <row r="36" spans="1:12">
      <c r="A36" s="3" t="s">
        <v>376</v>
      </c>
    </row>
    <row r="37" spans="1:12">
      <c r="A37" s="4" t="s">
        <v>32</v>
      </c>
      <c r="B37" s="5" t="n">
        <v>81</v>
      </c>
      <c r="F37" s="5" t="n">
        <v>738</v>
      </c>
      <c r="J37" s="5" t="n">
        <v>81</v>
      </c>
      <c r="K37" s="5" t="n">
        <v>738</v>
      </c>
    </row>
    <row r="38" spans="1:12">
      <c r="A38" s="4" t="s">
        <v>395</v>
      </c>
    </row>
    <row r="39" spans="1:12">
      <c r="A39" s="3" t="s">
        <v>376</v>
      </c>
    </row>
    <row r="40" spans="1:12">
      <c r="A40" s="4" t="s">
        <v>32</v>
      </c>
      <c r="B40" s="5" t="n">
        <v>646</v>
      </c>
      <c r="F40" s="5" t="n">
        <v>481</v>
      </c>
      <c r="J40" s="5" t="n">
        <v>646</v>
      </c>
      <c r="K40" s="5" t="n">
        <v>481</v>
      </c>
    </row>
    <row r="41" spans="1:12">
      <c r="A41" s="4" t="s">
        <v>396</v>
      </c>
    </row>
    <row r="42" spans="1:12">
      <c r="A42" s="3" t="s">
        <v>376</v>
      </c>
    </row>
    <row r="43" spans="1:12">
      <c r="A43" s="4" t="s">
        <v>32</v>
      </c>
      <c r="B43" s="5" t="n">
        <v>7</v>
      </c>
      <c r="F43" s="5" t="n">
        <v>8</v>
      </c>
      <c r="J43" s="5" t="n">
        <v>7</v>
      </c>
      <c r="K43" s="5" t="n">
        <v>8</v>
      </c>
    </row>
    <row r="44" spans="1:12">
      <c r="A44" s="4" t="s">
        <v>397</v>
      </c>
    </row>
    <row r="45" spans="1:12">
      <c r="A45" s="3" t="s">
        <v>376</v>
      </c>
    </row>
    <row r="46" spans="1:12">
      <c r="A46" s="4" t="s">
        <v>32</v>
      </c>
      <c r="B46" s="7" t="n">
        <v>389</v>
      </c>
      <c r="F46" s="5" t="n">
        <v>277</v>
      </c>
      <c r="J46" s="7" t="n">
        <v>389</v>
      </c>
      <c r="K46" s="5" t="n">
        <v>277</v>
      </c>
    </row>
    <row r="47" spans="1:12">
      <c r="A47" s="4" t="s">
        <v>398</v>
      </c>
    </row>
    <row r="48" spans="1:12">
      <c r="A48" s="3" t="s">
        <v>376</v>
      </c>
    </row>
    <row r="49" spans="1:12">
      <c r="A49" s="4" t="s">
        <v>32</v>
      </c>
      <c r="F49" s="7" t="n">
        <v>1</v>
      </c>
      <c r="K49" s="7" t="n">
        <v>1</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0</v>
      </c>
      <c r="D1" s="2" t="s">
        <v>361</v>
      </c>
    </row>
    <row r="2" spans="1:4">
      <c r="A2" s="3" t="s">
        <v>400</v>
      </c>
    </row>
    <row r="3" spans="1:4">
      <c r="A3" s="4" t="s">
        <v>401</v>
      </c>
      <c r="B3" s="7" t="n">
        <v>3582</v>
      </c>
      <c r="C3" s="7" t="n">
        <v>6030</v>
      </c>
      <c r="D3" s="7" t="n">
        <v>4808</v>
      </c>
    </row>
    <row r="4" spans="1:4">
      <c r="A4" s="4" t="s">
        <v>402</v>
      </c>
    </row>
    <row r="5" spans="1:4">
      <c r="A5" s="3" t="s">
        <v>400</v>
      </c>
    </row>
    <row r="6" spans="1:4">
      <c r="A6" s="4" t="s">
        <v>401</v>
      </c>
      <c r="B6" s="5" t="n">
        <v>3564</v>
      </c>
      <c r="C6" s="5" t="n">
        <v>6013</v>
      </c>
    </row>
    <row r="7" spans="1:4">
      <c r="A7" s="4" t="s">
        <v>403</v>
      </c>
    </row>
    <row r="8" spans="1:4">
      <c r="A8" s="3" t="s">
        <v>400</v>
      </c>
    </row>
    <row r="9" spans="1:4">
      <c r="A9" s="4" t="s">
        <v>401</v>
      </c>
      <c r="B9" s="7" t="n">
        <v>18</v>
      </c>
      <c r="C9" s="7"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4</v>
      </c>
    </row>
    <row r="15" spans="1:2">
      <c r="A15" s="4" t="s">
        <v>415</v>
      </c>
    </row>
    <row r="16" spans="1:2">
      <c r="A16" s="3" t="s">
        <v>406</v>
      </c>
    </row>
    <row r="17" spans="1:2">
      <c r="A17" s="4" t="s">
        <v>407</v>
      </c>
      <c r="B17" s="4" t="s">
        <v>416</v>
      </c>
    </row>
    <row r="18" spans="1:2">
      <c r="A18" s="4" t="s">
        <v>417</v>
      </c>
    </row>
    <row r="19" spans="1:2">
      <c r="A19" s="3" t="s">
        <v>406</v>
      </c>
    </row>
    <row r="20" spans="1:2">
      <c r="A20" s="4" t="s">
        <v>407</v>
      </c>
      <c r="B20" s="4" t="s">
        <v>418</v>
      </c>
    </row>
    <row r="21" spans="1:2">
      <c r="A21" s="4" t="s">
        <v>419</v>
      </c>
    </row>
    <row r="22" spans="1:2">
      <c r="A22" s="3" t="s">
        <v>406</v>
      </c>
    </row>
    <row r="23" spans="1:2">
      <c r="A23" s="4" t="s">
        <v>407</v>
      </c>
      <c r="B23" s="4" t="s">
        <v>416</v>
      </c>
    </row>
    <row r="24" spans="1:2">
      <c r="A24" s="4" t="s">
        <v>420</v>
      </c>
    </row>
    <row r="25" spans="1:2">
      <c r="A25" s="3" t="s">
        <v>406</v>
      </c>
    </row>
    <row r="26" spans="1:2">
      <c r="A26" s="4" t="s">
        <v>407</v>
      </c>
      <c r="B2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422</v>
      </c>
      <c r="B1" s="2" t="s">
        <v>1</v>
      </c>
    </row>
    <row r="2" spans="1:2">
      <c r="B2" s="2" t="s">
        <v>2</v>
      </c>
    </row>
    <row r="3" spans="1:2">
      <c r="A3" s="4" t="s">
        <v>423</v>
      </c>
    </row>
    <row r="4" spans="1:2">
      <c r="A4" s="3" t="s">
        <v>424</v>
      </c>
    </row>
    <row r="5" spans="1:2">
      <c r="A5" s="4" t="s">
        <v>407</v>
      </c>
      <c r="B5" s="4" t="s">
        <v>408</v>
      </c>
    </row>
    <row r="6" spans="1:2">
      <c r="A6" s="4" t="s">
        <v>425</v>
      </c>
    </row>
    <row r="7" spans="1:2">
      <c r="A7" s="3" t="s">
        <v>424</v>
      </c>
    </row>
    <row r="8" spans="1:2">
      <c r="A8" s="4" t="s">
        <v>407</v>
      </c>
      <c r="B8" s="4" t="s">
        <v>426</v>
      </c>
    </row>
    <row r="9" spans="1:2">
      <c r="A9" s="4" t="s">
        <v>427</v>
      </c>
    </row>
    <row r="10" spans="1:2">
      <c r="A10" s="3" t="s">
        <v>424</v>
      </c>
    </row>
    <row r="11" spans="1:2">
      <c r="A11" s="4" t="s">
        <v>407</v>
      </c>
      <c r="B11"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8</v>
      </c>
      <c r="B1" s="2" t="s">
        <v>375</v>
      </c>
      <c r="C1" s="2" t="s">
        <v>1</v>
      </c>
    </row>
    <row r="2" spans="1:4">
      <c r="B2" s="2" t="s">
        <v>30</v>
      </c>
      <c r="C2" s="2" t="s">
        <v>2</v>
      </c>
      <c r="D2" s="2" t="s">
        <v>30</v>
      </c>
    </row>
    <row r="3" spans="1:4">
      <c r="A3" s="3" t="s">
        <v>429</v>
      </c>
    </row>
    <row r="4" spans="1:4">
      <c r="A4" s="4" t="s">
        <v>77</v>
      </c>
      <c r="C4" s="7" t="n">
        <v>0</v>
      </c>
      <c r="D4" s="7" t="n">
        <v>8635000</v>
      </c>
    </row>
    <row r="5" spans="1:4">
      <c r="A5" s="4" t="s">
        <v>430</v>
      </c>
      <c r="B5" s="7" t="n">
        <v>1202000</v>
      </c>
      <c r="C5" s="5" t="n">
        <v>0</v>
      </c>
      <c r="D5" s="5" t="n">
        <v>1202000</v>
      </c>
    </row>
    <row r="6" spans="1:4">
      <c r="A6" s="4" t="s">
        <v>431</v>
      </c>
    </row>
    <row r="7" spans="1:4">
      <c r="A7" s="3" t="s">
        <v>429</v>
      </c>
    </row>
    <row r="8" spans="1:4">
      <c r="A8" s="4" t="s">
        <v>77</v>
      </c>
      <c r="B8" s="7" t="n">
        <v>7433000</v>
      </c>
      <c r="C8" s="7" t="n">
        <v>0</v>
      </c>
      <c r="D8" s="7" t="n">
        <v>7433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2</v>
      </c>
      <c r="B1" s="2" t="s">
        <v>375</v>
      </c>
      <c r="D1" s="2" t="s">
        <v>1</v>
      </c>
    </row>
    <row r="2" spans="1:5">
      <c r="B2" s="2" t="s">
        <v>356</v>
      </c>
      <c r="C2" s="2" t="s">
        <v>30</v>
      </c>
      <c r="D2" s="2" t="s">
        <v>2</v>
      </c>
      <c r="E2" s="2" t="s">
        <v>30</v>
      </c>
    </row>
    <row r="3" spans="1:5">
      <c r="A3" s="3" t="s">
        <v>164</v>
      </c>
    </row>
    <row r="4" spans="1:5">
      <c r="A4" s="4" t="s">
        <v>433</v>
      </c>
      <c r="B4" s="7" t="n">
        <v>352</v>
      </c>
      <c r="C4" s="7" t="n">
        <v>597</v>
      </c>
      <c r="D4" s="7" t="n">
        <v>352</v>
      </c>
      <c r="E4" s="7" t="n">
        <v>597</v>
      </c>
    </row>
    <row r="5" spans="1:5">
      <c r="A5" s="3" t="s">
        <v>243</v>
      </c>
    </row>
    <row r="6" spans="1:5">
      <c r="A6" s="4" t="s">
        <v>434</v>
      </c>
      <c r="D6" s="7" t="n">
        <v>3</v>
      </c>
      <c r="E6" s="5" t="n">
        <v>22</v>
      </c>
    </row>
    <row r="7" spans="1:5">
      <c r="A7" s="3" t="s">
        <v>435</v>
      </c>
    </row>
    <row r="8" spans="1:5">
      <c r="A8" s="4" t="s">
        <v>436</v>
      </c>
      <c r="D8" s="4" t="s">
        <v>437</v>
      </c>
    </row>
    <row r="9" spans="1:5">
      <c r="A9" s="4" t="s">
        <v>438</v>
      </c>
      <c r="D9" s="4" t="s">
        <v>416</v>
      </c>
    </row>
    <row r="10" spans="1:5">
      <c r="A10" s="3" t="s">
        <v>251</v>
      </c>
    </row>
    <row r="11" spans="1:5">
      <c r="A11" s="4" t="s">
        <v>132</v>
      </c>
      <c r="D11" s="7" t="n">
        <v>42</v>
      </c>
      <c r="E11" s="7" t="n">
        <v>1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9</v>
      </c>
      <c r="B1" s="2" t="s">
        <v>375</v>
      </c>
      <c r="J1" s="2" t="s">
        <v>1</v>
      </c>
    </row>
    <row r="2" spans="1:14">
      <c r="B2" s="2" t="s">
        <v>2</v>
      </c>
      <c r="C2" s="2" t="s">
        <v>356</v>
      </c>
      <c r="D2" s="2" t="s">
        <v>4</v>
      </c>
      <c r="E2" s="2" t="s">
        <v>357</v>
      </c>
      <c r="F2" s="2" t="s">
        <v>30</v>
      </c>
      <c r="G2" s="2" t="s">
        <v>358</v>
      </c>
      <c r="H2" s="2" t="s">
        <v>359</v>
      </c>
      <c r="I2" s="2" t="s">
        <v>360</v>
      </c>
      <c r="J2" s="2" t="s">
        <v>2</v>
      </c>
      <c r="K2" s="2" t="s">
        <v>30</v>
      </c>
      <c r="L2" s="2" t="s">
        <v>440</v>
      </c>
      <c r="M2" s="2" t="s">
        <v>441</v>
      </c>
      <c r="N2" s="2" t="s">
        <v>442</v>
      </c>
    </row>
    <row r="3" spans="1:14">
      <c r="A3" s="3" t="s">
        <v>443</v>
      </c>
    </row>
    <row r="4" spans="1:14">
      <c r="A4" s="4" t="s">
        <v>93</v>
      </c>
      <c r="B4" s="7" t="n">
        <v>-673</v>
      </c>
      <c r="C4" s="7" t="n">
        <v>-1586</v>
      </c>
      <c r="D4" s="7" t="n">
        <v>-1142</v>
      </c>
      <c r="E4" s="7" t="n">
        <v>-690</v>
      </c>
      <c r="F4" s="7" t="n">
        <v>-12171</v>
      </c>
      <c r="G4" s="7" t="n">
        <v>-3253</v>
      </c>
      <c r="H4" s="7" t="n">
        <v>-2539</v>
      </c>
      <c r="I4" s="7" t="n">
        <v>-3312</v>
      </c>
      <c r="J4" s="7" t="n">
        <v>-4091</v>
      </c>
      <c r="K4" s="7" t="n">
        <v>-21275</v>
      </c>
    </row>
    <row r="5" spans="1:14">
      <c r="A5" s="3" t="s">
        <v>444</v>
      </c>
    </row>
    <row r="6" spans="1:14">
      <c r="A6" s="4" t="s">
        <v>445</v>
      </c>
      <c r="J6" s="5" t="n">
        <v>-46</v>
      </c>
    </row>
    <row r="7" spans="1:14">
      <c r="A7" s="4" t="s">
        <v>446</v>
      </c>
      <c r="J7" s="5" t="n">
        <v>-4114</v>
      </c>
    </row>
    <row r="8" spans="1:14">
      <c r="A8" s="4" t="s">
        <v>447</v>
      </c>
    </row>
    <row r="9" spans="1:14">
      <c r="A9" s="3" t="s">
        <v>443</v>
      </c>
    </row>
    <row r="10" spans="1:14">
      <c r="A10" s="4" t="s">
        <v>351</v>
      </c>
      <c r="M10" s="4" t="s">
        <v>448</v>
      </c>
      <c r="N10" s="4" t="s">
        <v>449</v>
      </c>
    </row>
    <row r="11" spans="1:14">
      <c r="A11" s="4" t="s">
        <v>450</v>
      </c>
      <c r="M11" s="4" t="s">
        <v>451</v>
      </c>
    </row>
    <row r="12" spans="1:14">
      <c r="A12" s="4" t="s">
        <v>452</v>
      </c>
      <c r="L12" s="4" t="s">
        <v>448</v>
      </c>
    </row>
    <row r="13" spans="1:14">
      <c r="A13" s="3" t="s">
        <v>444</v>
      </c>
    </row>
    <row r="14" spans="1:14">
      <c r="A14" s="4" t="s">
        <v>445</v>
      </c>
      <c r="J14" s="7" t="n">
        <v>-23</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3</v>
      </c>
      <c r="B1" s="2" t="s">
        <v>1</v>
      </c>
    </row>
    <row r="2" spans="1:3">
      <c r="B2" s="2" t="s">
        <v>2</v>
      </c>
      <c r="C2" s="2" t="s">
        <v>30</v>
      </c>
    </row>
    <row r="3" spans="1:3">
      <c r="A3" s="3" t="s">
        <v>167</v>
      </c>
    </row>
    <row r="4" spans="1:3">
      <c r="A4" s="4" t="s">
        <v>454</v>
      </c>
      <c r="B4" s="7" t="n">
        <v>885</v>
      </c>
      <c r="C4" s="7" t="n">
        <v>1400</v>
      </c>
    </row>
    <row r="5" spans="1:3">
      <c r="A5" s="4" t="s">
        <v>455</v>
      </c>
      <c r="B5" s="5" t="n">
        <v>758</v>
      </c>
      <c r="C5" s="5" t="n">
        <v>700</v>
      </c>
    </row>
    <row r="6" spans="1:3">
      <c r="A6" s="4" t="s">
        <v>456</v>
      </c>
      <c r="B6" s="5" t="n">
        <v>1303</v>
      </c>
      <c r="C6" s="5" t="n">
        <v>1967</v>
      </c>
    </row>
    <row r="7" spans="1:3">
      <c r="A7" s="4" t="s">
        <v>107</v>
      </c>
      <c r="B7" s="5" t="n">
        <v>2946</v>
      </c>
      <c r="C7" s="5" t="n">
        <v>4067</v>
      </c>
    </row>
    <row r="8" spans="1:3">
      <c r="A8" s="4" t="s">
        <v>457</v>
      </c>
      <c r="B8" s="7" t="n">
        <v>1506</v>
      </c>
      <c r="C8" s="7" t="n">
        <v>1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8</v>
      </c>
      <c r="B1" s="2" t="s">
        <v>375</v>
      </c>
      <c r="C1" s="2" t="s">
        <v>1</v>
      </c>
    </row>
    <row r="2" spans="1:4">
      <c r="B2" s="2" t="s">
        <v>459</v>
      </c>
      <c r="C2" s="2" t="s">
        <v>460</v>
      </c>
      <c r="D2" s="2" t="s">
        <v>461</v>
      </c>
    </row>
    <row r="3" spans="1:4">
      <c r="A3" s="3" t="s">
        <v>406</v>
      </c>
    </row>
    <row r="4" spans="1:4">
      <c r="A4" s="4" t="s">
        <v>462</v>
      </c>
      <c r="B4" s="7" t="n">
        <v>57110000</v>
      </c>
      <c r="C4" s="7" t="n">
        <v>59323000</v>
      </c>
      <c r="D4" s="7" t="n">
        <v>57110000</v>
      </c>
    </row>
    <row r="5" spans="1:4">
      <c r="A5" s="4" t="s">
        <v>463</v>
      </c>
      <c r="B5" s="5" t="n">
        <v>-48297000</v>
      </c>
      <c r="C5" s="5" t="n">
        <v>-51048000</v>
      </c>
      <c r="D5" s="5" t="n">
        <v>-48297000</v>
      </c>
    </row>
    <row r="6" spans="1:4">
      <c r="A6" s="4" t="s">
        <v>37</v>
      </c>
      <c r="B6" s="7" t="n">
        <v>8813000</v>
      </c>
      <c r="C6" s="5" t="n">
        <v>8275000</v>
      </c>
      <c r="D6" s="5" t="n">
        <v>8813000</v>
      </c>
    </row>
    <row r="7" spans="1:4">
      <c r="A7" s="4" t="s">
        <v>464</v>
      </c>
      <c r="C7" s="5" t="n">
        <v>1081000</v>
      </c>
      <c r="D7" s="5" t="n">
        <v>5288000</v>
      </c>
    </row>
    <row r="8" spans="1:4">
      <c r="A8" s="4" t="s">
        <v>465</v>
      </c>
      <c r="B8" s="5" t="n">
        <v>1</v>
      </c>
    </row>
    <row r="9" spans="1:4">
      <c r="A9" s="4" t="s">
        <v>77</v>
      </c>
      <c r="C9" s="5" t="n">
        <v>0</v>
      </c>
      <c r="D9" s="7" t="n">
        <v>8635000</v>
      </c>
    </row>
    <row r="10" spans="1:4">
      <c r="A10" s="4" t="s">
        <v>466</v>
      </c>
      <c r="D10" s="4" t="s">
        <v>467</v>
      </c>
    </row>
    <row r="11" spans="1:4">
      <c r="A11" s="4" t="s">
        <v>468</v>
      </c>
    </row>
    <row r="12" spans="1:4">
      <c r="A12" s="3" t="s">
        <v>406</v>
      </c>
    </row>
    <row r="13" spans="1:4">
      <c r="A13" s="4" t="s">
        <v>469</v>
      </c>
      <c r="B13" s="7" t="n">
        <v>4700000</v>
      </c>
      <c r="C13" s="5" t="n">
        <v>4600000</v>
      </c>
      <c r="D13" s="7" t="n">
        <v>4700000</v>
      </c>
    </row>
    <row r="14" spans="1:4">
      <c r="A14" s="4" t="s">
        <v>431</v>
      </c>
    </row>
    <row r="15" spans="1:4">
      <c r="A15" s="3" t="s">
        <v>406</v>
      </c>
    </row>
    <row r="16" spans="1:4">
      <c r="A16" s="4" t="s">
        <v>77</v>
      </c>
      <c r="B16" s="5" t="n">
        <v>7433000</v>
      </c>
      <c r="C16" s="5" t="n">
        <v>0</v>
      </c>
      <c r="D16" s="5" t="n">
        <v>7433000</v>
      </c>
    </row>
    <row r="17" spans="1:4">
      <c r="A17" s="4" t="s">
        <v>470</v>
      </c>
    </row>
    <row r="18" spans="1:4">
      <c r="A18" s="3" t="s">
        <v>406</v>
      </c>
    </row>
    <row r="19" spans="1:4">
      <c r="A19" s="4" t="s">
        <v>462</v>
      </c>
      <c r="B19" s="5" t="n">
        <v>12822000</v>
      </c>
      <c r="C19" s="5" t="n">
        <v>13891000</v>
      </c>
      <c r="D19" s="5" t="n">
        <v>12822000</v>
      </c>
    </row>
    <row r="20" spans="1:4">
      <c r="A20" s="4" t="s">
        <v>471</v>
      </c>
    </row>
    <row r="21" spans="1:4">
      <c r="A21" s="3" t="s">
        <v>406</v>
      </c>
    </row>
    <row r="22" spans="1:4">
      <c r="A22" s="4" t="s">
        <v>462</v>
      </c>
      <c r="B22" s="5" t="n">
        <v>41065000</v>
      </c>
      <c r="C22" s="5" t="n">
        <v>42562000</v>
      </c>
      <c r="D22" s="5" t="n">
        <v>41065000</v>
      </c>
    </row>
    <row r="23" spans="1:4">
      <c r="A23" s="4" t="s">
        <v>472</v>
      </c>
    </row>
    <row r="24" spans="1:4">
      <c r="A24" s="3" t="s">
        <v>406</v>
      </c>
    </row>
    <row r="25" spans="1:4">
      <c r="A25" s="4" t="s">
        <v>462</v>
      </c>
      <c r="B25" s="5" t="n">
        <v>213000</v>
      </c>
      <c r="C25" s="5" t="n">
        <v>238000</v>
      </c>
      <c r="D25" s="5" t="n">
        <v>213000</v>
      </c>
    </row>
    <row r="26" spans="1:4">
      <c r="A26" s="4" t="s">
        <v>473</v>
      </c>
    </row>
    <row r="27" spans="1:4">
      <c r="A27" s="3" t="s">
        <v>406</v>
      </c>
    </row>
    <row r="28" spans="1:4">
      <c r="A28" s="4" t="s">
        <v>462</v>
      </c>
      <c r="B28" s="5" t="n">
        <v>2198000</v>
      </c>
      <c r="C28" s="5" t="n">
        <v>2311000</v>
      </c>
      <c r="D28" s="5" t="n">
        <v>2198000</v>
      </c>
    </row>
    <row r="29" spans="1:4">
      <c r="A29" s="4" t="s">
        <v>474</v>
      </c>
    </row>
    <row r="30" spans="1:4">
      <c r="A30" s="3" t="s">
        <v>406</v>
      </c>
    </row>
    <row r="31" spans="1:4">
      <c r="A31" s="4" t="s">
        <v>462</v>
      </c>
      <c r="B31" s="7" t="n">
        <v>812000</v>
      </c>
      <c r="C31" s="7" t="n">
        <v>321000</v>
      </c>
      <c r="D31" s="7" t="n">
        <v>81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0</v>
      </c>
    </row>
    <row r="3" spans="1:3">
      <c r="A3" s="3" t="s">
        <v>98</v>
      </c>
    </row>
    <row r="4" spans="1:3">
      <c r="A4" s="4" t="s">
        <v>91</v>
      </c>
      <c r="B4" s="7" t="n">
        <v>-4104</v>
      </c>
      <c r="C4" s="7" t="n">
        <v>-21304</v>
      </c>
    </row>
    <row r="5" spans="1:3">
      <c r="A5" s="3" t="s">
        <v>99</v>
      </c>
    </row>
    <row r="6" spans="1:3">
      <c r="A6" s="4" t="s">
        <v>100</v>
      </c>
      <c r="B6" s="5" t="n">
        <v>300</v>
      </c>
      <c r="C6" s="5" t="n">
        <v>313</v>
      </c>
    </row>
    <row r="7" spans="1:3">
      <c r="A7" s="4" t="s">
        <v>101</v>
      </c>
      <c r="B7" s="5" t="n">
        <v>-3804</v>
      </c>
      <c r="C7" s="5" t="n">
        <v>-20991</v>
      </c>
    </row>
    <row r="8" spans="1:3">
      <c r="A8" s="4" t="s">
        <v>102</v>
      </c>
      <c r="B8" s="5" t="n">
        <v>-16</v>
      </c>
      <c r="C8" s="5" t="n">
        <v>-31</v>
      </c>
    </row>
    <row r="9" spans="1:3">
      <c r="A9" s="4" t="s">
        <v>103</v>
      </c>
      <c r="B9" s="7" t="n">
        <v>-3788</v>
      </c>
      <c r="C9" s="7" t="n">
        <v>-20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75</v>
      </c>
      <c r="B1" s="2" t="s">
        <v>375</v>
      </c>
      <c r="C1" s="2" t="s">
        <v>1</v>
      </c>
    </row>
    <row r="2" spans="1:4">
      <c r="B2" s="2" t="s">
        <v>30</v>
      </c>
      <c r="C2" s="2" t="s">
        <v>2</v>
      </c>
      <c r="D2" s="2" t="s">
        <v>30</v>
      </c>
    </row>
    <row r="3" spans="1:4">
      <c r="A3" s="3" t="s">
        <v>424</v>
      </c>
    </row>
    <row r="4" spans="1:4">
      <c r="A4" s="4" t="s">
        <v>476</v>
      </c>
      <c r="B4" s="7" t="n">
        <v>966000</v>
      </c>
      <c r="C4" s="7" t="n">
        <v>1077000</v>
      </c>
      <c r="D4" s="7" t="n">
        <v>966000</v>
      </c>
    </row>
    <row r="5" spans="1:4">
      <c r="A5" s="4" t="s">
        <v>477</v>
      </c>
      <c r="B5" s="5" t="n">
        <v>922000</v>
      </c>
      <c r="C5" s="5" t="n">
        <v>973000</v>
      </c>
      <c r="D5" s="5" t="n">
        <v>922000</v>
      </c>
    </row>
    <row r="6" spans="1:4">
      <c r="A6" s="4" t="s">
        <v>107</v>
      </c>
      <c r="B6" s="5" t="n">
        <v>44000</v>
      </c>
      <c r="C6" s="5" t="n">
        <v>104000</v>
      </c>
      <c r="D6" s="5" t="n">
        <v>44000</v>
      </c>
    </row>
    <row r="7" spans="1:4">
      <c r="A7" s="4" t="s">
        <v>478</v>
      </c>
      <c r="C7" s="5" t="n">
        <v>15000</v>
      </c>
      <c r="D7" s="5" t="n">
        <v>238000</v>
      </c>
    </row>
    <row r="8" spans="1:4">
      <c r="A8" s="4" t="s">
        <v>430</v>
      </c>
      <c r="B8" s="5" t="n">
        <v>1202000</v>
      </c>
      <c r="C8" s="5" t="n">
        <v>0</v>
      </c>
      <c r="D8" s="7" t="n">
        <v>1202000</v>
      </c>
    </row>
    <row r="9" spans="1:4">
      <c r="A9" s="3" t="s">
        <v>479</v>
      </c>
    </row>
    <row r="10" spans="1:4">
      <c r="A10" s="5" t="n">
        <v>2018</v>
      </c>
      <c r="C10" s="5" t="n">
        <v>9000</v>
      </c>
    </row>
    <row r="11" spans="1:4">
      <c r="A11" s="5" t="n">
        <v>2019</v>
      </c>
      <c r="C11" s="5" t="n">
        <v>9000</v>
      </c>
    </row>
    <row r="12" spans="1:4">
      <c r="A12" s="5" t="n">
        <v>2020</v>
      </c>
      <c r="C12" s="5" t="n">
        <v>9000</v>
      </c>
    </row>
    <row r="13" spans="1:4">
      <c r="A13" s="5" t="n">
        <v>2021</v>
      </c>
      <c r="C13" s="5" t="n">
        <v>9000</v>
      </c>
    </row>
    <row r="14" spans="1:4">
      <c r="A14" s="5" t="n">
        <v>2022</v>
      </c>
      <c r="C14" s="5" t="n">
        <v>9000</v>
      </c>
    </row>
    <row r="15" spans="1:4">
      <c r="A15" s="4" t="s">
        <v>480</v>
      </c>
      <c r="C15" s="7" t="n">
        <v>59000</v>
      </c>
    </row>
    <row r="16" spans="1:4">
      <c r="A16" s="4" t="s">
        <v>481</v>
      </c>
    </row>
    <row r="17" spans="1:4">
      <c r="A17" s="3" t="s">
        <v>424</v>
      </c>
    </row>
    <row r="18" spans="1:4">
      <c r="A18" s="4" t="s">
        <v>482</v>
      </c>
      <c r="C18" s="4" t="s">
        <v>418</v>
      </c>
      <c r="D18" s="4" t="s">
        <v>418</v>
      </c>
    </row>
    <row r="19" spans="1:4">
      <c r="A19" s="4" t="s">
        <v>476</v>
      </c>
      <c r="B19" s="5" t="n">
        <v>487000</v>
      </c>
      <c r="C19" s="7" t="n">
        <v>574000</v>
      </c>
      <c r="D19" s="7" t="n">
        <v>487000</v>
      </c>
    </row>
    <row r="20" spans="1:4">
      <c r="A20" s="4" t="s">
        <v>477</v>
      </c>
      <c r="B20" s="5" t="n">
        <v>443000</v>
      </c>
      <c r="C20" s="5" t="n">
        <v>470000</v>
      </c>
      <c r="D20" s="5" t="n">
        <v>443000</v>
      </c>
    </row>
    <row r="21" spans="1:4">
      <c r="A21" s="4" t="s">
        <v>107</v>
      </c>
      <c r="B21" s="5" t="n">
        <v>44000</v>
      </c>
      <c r="C21" s="7" t="n">
        <v>104000</v>
      </c>
      <c r="D21" s="7" t="n">
        <v>44000</v>
      </c>
    </row>
    <row r="22" spans="1:4">
      <c r="A22" s="4" t="s">
        <v>427</v>
      </c>
    </row>
    <row r="23" spans="1:4">
      <c r="A23" s="3" t="s">
        <v>424</v>
      </c>
    </row>
    <row r="24" spans="1:4">
      <c r="A24" s="4" t="s">
        <v>482</v>
      </c>
      <c r="C24" s="4" t="s">
        <v>408</v>
      </c>
      <c r="D24" s="4" t="s">
        <v>408</v>
      </c>
    </row>
    <row r="25" spans="1:4">
      <c r="A25" s="4" t="s">
        <v>476</v>
      </c>
      <c r="B25" s="5" t="n">
        <v>479000</v>
      </c>
      <c r="C25" s="7" t="n">
        <v>503000</v>
      </c>
      <c r="D25" s="7" t="n">
        <v>479000</v>
      </c>
    </row>
    <row r="26" spans="1:4">
      <c r="A26" s="4" t="s">
        <v>477</v>
      </c>
      <c r="B26" s="7" t="n">
        <v>479000</v>
      </c>
      <c r="C26" s="7" t="n">
        <v>503000</v>
      </c>
      <c r="D26" s="7" t="n">
        <v>479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7" t="n">
        <v>3256</v>
      </c>
    </row>
    <row r="4" spans="1:3">
      <c r="A4" s="4" t="s">
        <v>486</v>
      </c>
      <c r="B4" s="5" t="n">
        <v>1348</v>
      </c>
      <c r="C4" s="7" t="n">
        <v>1283</v>
      </c>
    </row>
    <row r="5" spans="1:3">
      <c r="A5" s="4" t="s">
        <v>487</v>
      </c>
      <c r="B5" s="5" t="n">
        <v>241</v>
      </c>
      <c r="C5" s="5" t="n">
        <v>305</v>
      </c>
    </row>
    <row r="6" spans="1:3">
      <c r="A6" s="4" t="s">
        <v>488</v>
      </c>
      <c r="B6" s="5" t="n">
        <v>215</v>
      </c>
      <c r="C6" s="5" t="n">
        <v>245</v>
      </c>
    </row>
    <row r="7" spans="1:3">
      <c r="A7" s="4" t="s">
        <v>489</v>
      </c>
      <c r="B7" s="5" t="n">
        <v>118</v>
      </c>
      <c r="C7" s="5" t="n">
        <v>223</v>
      </c>
    </row>
    <row r="8" spans="1:3">
      <c r="A8" s="4" t="s">
        <v>490</v>
      </c>
      <c r="C8" s="5" t="n">
        <v>250</v>
      </c>
    </row>
    <row r="9" spans="1:3">
      <c r="A9" s="4" t="s">
        <v>491</v>
      </c>
      <c r="B9" s="5" t="n">
        <v>304</v>
      </c>
      <c r="C9" s="5" t="n">
        <v>455</v>
      </c>
    </row>
    <row r="10" spans="1:3">
      <c r="A10" s="4" t="s">
        <v>107</v>
      </c>
      <c r="B10" s="7" t="n">
        <v>5482</v>
      </c>
      <c r="C10" s="7" t="n">
        <v>2761</v>
      </c>
    </row>
    <row r="11" spans="1:3">
      <c r="A11" s="4" t="s">
        <v>492</v>
      </c>
      <c r="B11" s="4" t="s">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493</v>
      </c>
      <c r="B1" s="2" t="s">
        <v>494</v>
      </c>
      <c r="E1" s="2" t="s">
        <v>375</v>
      </c>
      <c r="H1" s="2" t="s">
        <v>1</v>
      </c>
    </row>
    <row r="2" spans="1:10">
      <c r="B2" s="2" t="s">
        <v>4</v>
      </c>
      <c r="C2" s="2" t="s">
        <v>495</v>
      </c>
      <c r="D2" s="2" t="s">
        <v>496</v>
      </c>
      <c r="E2" s="2" t="s">
        <v>356</v>
      </c>
      <c r="F2" s="2" t="s">
        <v>357</v>
      </c>
      <c r="G2" s="2" t="s">
        <v>30</v>
      </c>
      <c r="H2" s="2" t="s">
        <v>2</v>
      </c>
      <c r="I2" s="2" t="s">
        <v>30</v>
      </c>
      <c r="J2" s="2" t="s">
        <v>497</v>
      </c>
    </row>
    <row r="3" spans="1:10">
      <c r="A3" s="3" t="s">
        <v>39</v>
      </c>
    </row>
    <row r="4" spans="1:10">
      <c r="A4" s="4" t="s">
        <v>498</v>
      </c>
      <c r="G4" s="7" t="n">
        <v>1318</v>
      </c>
      <c r="H4" s="7" t="n">
        <v>992</v>
      </c>
      <c r="I4" s="7" t="n">
        <v>1318</v>
      </c>
    </row>
    <row r="5" spans="1:10">
      <c r="A5" s="4" t="s">
        <v>499</v>
      </c>
      <c r="G5" s="5" t="n">
        <v>1368</v>
      </c>
      <c r="H5" s="5" t="n">
        <v>992</v>
      </c>
      <c r="I5" s="5" t="n">
        <v>1368</v>
      </c>
    </row>
    <row r="6" spans="1:10">
      <c r="A6" s="4" t="s">
        <v>500</v>
      </c>
      <c r="B6" s="7" t="n">
        <v>18</v>
      </c>
    </row>
    <row r="7" spans="1:10">
      <c r="A7" s="4" t="s">
        <v>501</v>
      </c>
      <c r="B7" s="7" t="n">
        <v>-2</v>
      </c>
    </row>
    <row r="8" spans="1:10">
      <c r="A8" s="4" t="s">
        <v>433</v>
      </c>
      <c r="E8" s="7" t="n">
        <v>352</v>
      </c>
      <c r="G8" s="7" t="n">
        <v>597</v>
      </c>
      <c r="H8" s="5" t="n">
        <v>352</v>
      </c>
      <c r="I8" s="7" t="n">
        <v>597</v>
      </c>
    </row>
    <row r="9" spans="1:10">
      <c r="A9" s="4" t="s">
        <v>502</v>
      </c>
    </row>
    <row r="10" spans="1:10">
      <c r="A10" s="3" t="s">
        <v>39</v>
      </c>
    </row>
    <row r="11" spans="1:10">
      <c r="A11" s="4" t="s">
        <v>503</v>
      </c>
      <c r="C11" s="4" t="s">
        <v>504</v>
      </c>
      <c r="D11" s="4" t="s">
        <v>505</v>
      </c>
      <c r="G11" s="4" t="s">
        <v>504</v>
      </c>
      <c r="I11" s="4" t="s">
        <v>504</v>
      </c>
      <c r="J11" s="4" t="s">
        <v>506</v>
      </c>
    </row>
    <row r="12" spans="1:10">
      <c r="A12" s="4" t="s">
        <v>507</v>
      </c>
      <c r="G12" s="7" t="n">
        <v>50</v>
      </c>
      <c r="H12" s="7" t="n">
        <v>0</v>
      </c>
      <c r="I12" s="7" t="n">
        <v>50</v>
      </c>
    </row>
    <row r="13" spans="1:10">
      <c r="A13" s="4" t="s">
        <v>508</v>
      </c>
      <c r="C13" s="7" t="n">
        <v>130</v>
      </c>
      <c r="D13" s="7" t="n">
        <v>76</v>
      </c>
    </row>
    <row r="14" spans="1:10">
      <c r="A14" s="4" t="s">
        <v>509</v>
      </c>
      <c r="D14" s="7" t="n">
        <v>26</v>
      </c>
    </row>
    <row r="15" spans="1:10">
      <c r="A15" s="4" t="s">
        <v>500</v>
      </c>
      <c r="C15" s="5" t="n">
        <v>114</v>
      </c>
      <c r="F15" s="7" t="n">
        <v>41</v>
      </c>
    </row>
    <row r="16" spans="1:10">
      <c r="A16" s="4" t="s">
        <v>501</v>
      </c>
      <c r="C16" s="7" t="n">
        <v>37</v>
      </c>
      <c r="F16" s="7" t="n">
        <v>-9</v>
      </c>
    </row>
    <row r="17" spans="1:10">
      <c r="A17" s="4" t="s">
        <v>510</v>
      </c>
    </row>
    <row r="18" spans="1:10">
      <c r="A18" s="3" t="s">
        <v>39</v>
      </c>
    </row>
    <row r="19" spans="1:10">
      <c r="A19" s="4" t="s">
        <v>503</v>
      </c>
      <c r="G19" s="4" t="s">
        <v>505</v>
      </c>
      <c r="H19" s="4" t="s">
        <v>505</v>
      </c>
      <c r="I19" s="4" t="s">
        <v>505</v>
      </c>
    </row>
    <row r="20" spans="1:10">
      <c r="A20" s="4" t="s">
        <v>507</v>
      </c>
      <c r="G20" s="7" t="n">
        <v>0</v>
      </c>
      <c r="H20" s="7" t="n">
        <v>0</v>
      </c>
      <c r="I20" s="7" t="n">
        <v>0</v>
      </c>
    </row>
    <row r="21" spans="1:10">
      <c r="A21" s="4" t="s">
        <v>511</v>
      </c>
    </row>
    <row r="22" spans="1:10">
      <c r="A22" s="3" t="s">
        <v>39</v>
      </c>
    </row>
    <row r="23" spans="1:10">
      <c r="A23" s="4" t="s">
        <v>512</v>
      </c>
      <c r="H23" s="5" t="n">
        <v>0</v>
      </c>
    </row>
    <row r="24" spans="1:10">
      <c r="A24" s="4" t="s">
        <v>513</v>
      </c>
    </row>
    <row r="25" spans="1:10">
      <c r="A25" s="3" t="s">
        <v>39</v>
      </c>
    </row>
    <row r="26" spans="1:10">
      <c r="A26" s="4" t="s">
        <v>433</v>
      </c>
      <c r="H26" s="7" t="n">
        <v>352</v>
      </c>
    </row>
    <row r="27" spans="1:10">
      <c r="A27" s="4" t="s">
        <v>514</v>
      </c>
    </row>
    <row r="28" spans="1:10">
      <c r="A28" s="3" t="s">
        <v>39</v>
      </c>
    </row>
    <row r="29" spans="1:10">
      <c r="A29" s="4" t="s">
        <v>433</v>
      </c>
      <c r="I29" s="5" t="n">
        <v>317</v>
      </c>
    </row>
    <row r="30" spans="1:10">
      <c r="A30" s="4" t="s">
        <v>515</v>
      </c>
    </row>
    <row r="31" spans="1:10">
      <c r="A31" s="3" t="s">
        <v>39</v>
      </c>
    </row>
    <row r="32" spans="1:10">
      <c r="A32" s="4" t="s">
        <v>433</v>
      </c>
      <c r="I32" s="7" t="n">
        <v>280</v>
      </c>
    </row>
  </sheetData>
  <mergeCells count="4">
    <mergeCell ref="A1:A2"/>
    <mergeCell ref="B1:D1"/>
    <mergeCell ref="E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7" t="n">
        <v>2726</v>
      </c>
      <c r="C4" s="7" t="n">
        <v>2909</v>
      </c>
    </row>
    <row r="5" spans="1:3">
      <c r="A5" s="4" t="s">
        <v>519</v>
      </c>
      <c r="B5" s="5" t="n">
        <v>-335</v>
      </c>
      <c r="C5" s="5" t="n">
        <v>-314</v>
      </c>
    </row>
    <row r="6" spans="1:3">
      <c r="A6" s="4" t="s">
        <v>48</v>
      </c>
      <c r="B6" s="5" t="n">
        <v>2391</v>
      </c>
      <c r="C6" s="5" t="n">
        <v>2595</v>
      </c>
    </row>
    <row r="7" spans="1:3">
      <c r="A7" s="3" t="s">
        <v>520</v>
      </c>
    </row>
    <row r="8" spans="1:3">
      <c r="A8" s="5" t="n">
        <v>2018</v>
      </c>
      <c r="B8" s="5" t="n">
        <v>337</v>
      </c>
    </row>
    <row r="9" spans="1:3">
      <c r="A9" s="5" t="n">
        <v>2019</v>
      </c>
      <c r="B9" s="5" t="n">
        <v>342</v>
      </c>
    </row>
    <row r="10" spans="1:3">
      <c r="A10" s="5" t="n">
        <v>2020</v>
      </c>
      <c r="B10" s="5" t="n">
        <v>348</v>
      </c>
    </row>
    <row r="11" spans="1:3">
      <c r="A11" s="5" t="n">
        <v>2021</v>
      </c>
      <c r="B11" s="5" t="n">
        <v>354</v>
      </c>
    </row>
    <row r="12" spans="1:3">
      <c r="A12" s="5" t="n">
        <v>2022</v>
      </c>
      <c r="B12" s="5" t="n">
        <v>359</v>
      </c>
    </row>
    <row r="13" spans="1:3">
      <c r="A13" s="4" t="s">
        <v>480</v>
      </c>
      <c r="B13" s="5" t="n">
        <v>986</v>
      </c>
    </row>
    <row r="14" spans="1:3">
      <c r="A14" s="4" t="s">
        <v>518</v>
      </c>
      <c r="B14" s="5" t="n">
        <v>2726</v>
      </c>
      <c r="C14" s="5" t="n">
        <v>2909</v>
      </c>
    </row>
    <row r="15" spans="1:3">
      <c r="A15" s="4" t="s">
        <v>521</v>
      </c>
    </row>
    <row r="16" spans="1:3">
      <c r="A16" s="3" t="s">
        <v>517</v>
      </c>
    </row>
    <row r="17" spans="1:3">
      <c r="A17" s="4" t="s">
        <v>518</v>
      </c>
      <c r="B17" s="5" t="n">
        <v>1019</v>
      </c>
      <c r="C17" s="5" t="n">
        <v>1105</v>
      </c>
    </row>
    <row r="18" spans="1:3">
      <c r="A18" s="4" t="s">
        <v>522</v>
      </c>
      <c r="B18" s="7" t="n">
        <v>13</v>
      </c>
    </row>
    <row r="19" spans="1:3">
      <c r="A19" s="4" t="s">
        <v>523</v>
      </c>
      <c r="B19" s="4" t="s">
        <v>418</v>
      </c>
    </row>
    <row r="20" spans="1:3">
      <c r="A20" s="3" t="s">
        <v>520</v>
      </c>
    </row>
    <row r="21" spans="1:3">
      <c r="A21" s="4" t="s">
        <v>518</v>
      </c>
      <c r="B21" s="7" t="n">
        <v>1019</v>
      </c>
      <c r="C21" s="5" t="n">
        <v>1105</v>
      </c>
    </row>
    <row r="22" spans="1:3">
      <c r="A22" s="4" t="s">
        <v>524</v>
      </c>
    </row>
    <row r="23" spans="1:3">
      <c r="A23" s="3" t="s">
        <v>517</v>
      </c>
    </row>
    <row r="24" spans="1:3">
      <c r="A24" s="4" t="s">
        <v>518</v>
      </c>
      <c r="B24" s="5" t="n">
        <v>1707</v>
      </c>
      <c r="C24" s="5" t="n">
        <v>1804</v>
      </c>
    </row>
    <row r="25" spans="1:3">
      <c r="A25" s="4" t="s">
        <v>522</v>
      </c>
      <c r="B25" s="7" t="n">
        <v>18</v>
      </c>
    </row>
    <row r="26" spans="1:3">
      <c r="A26" s="4" t="s">
        <v>523</v>
      </c>
      <c r="B26" s="4" t="s">
        <v>418</v>
      </c>
    </row>
    <row r="27" spans="1:3">
      <c r="A27" s="3" t="s">
        <v>520</v>
      </c>
    </row>
    <row r="28" spans="1:3">
      <c r="A28" s="4" t="s">
        <v>518</v>
      </c>
      <c r="B28" s="7" t="n">
        <v>1707</v>
      </c>
      <c r="C28" s="7" t="n">
        <v>1804</v>
      </c>
    </row>
    <row r="29" spans="1:3">
      <c r="A29" s="4" t="s">
        <v>468</v>
      </c>
    </row>
    <row r="30" spans="1:3">
      <c r="A30" s="3" t="s">
        <v>517</v>
      </c>
    </row>
    <row r="31" spans="1:3">
      <c r="A31" s="4" t="s">
        <v>525</v>
      </c>
      <c r="B31" s="4" t="s">
        <v>526</v>
      </c>
    </row>
    <row r="32" spans="1:3">
      <c r="A32" s="4" t="s">
        <v>527</v>
      </c>
    </row>
    <row r="33" spans="1:3">
      <c r="A33" s="3" t="s">
        <v>517</v>
      </c>
    </row>
    <row r="34" spans="1:3">
      <c r="A34" s="4" t="s">
        <v>525</v>
      </c>
      <c r="C34"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1"/>
  </cols>
  <sheetData>
    <row r="1" spans="1:4">
      <c r="A1" s="1" t="s">
        <v>528</v>
      </c>
      <c r="B1" s="2" t="s">
        <v>529</v>
      </c>
      <c r="C1" s="2" t="s">
        <v>530</v>
      </c>
      <c r="D1" s="2" t="s">
        <v>461</v>
      </c>
    </row>
    <row r="2" spans="1:4">
      <c r="A2" s="3" t="s">
        <v>175</v>
      </c>
    </row>
    <row r="3" spans="1:4">
      <c r="A3" s="4" t="s">
        <v>531</v>
      </c>
      <c r="C3" s="7" t="n">
        <v>454</v>
      </c>
      <c r="D3" s="7" t="n">
        <v>462</v>
      </c>
    </row>
    <row r="4" spans="1:4">
      <c r="A4" s="4" t="s">
        <v>532</v>
      </c>
      <c r="C4" s="4" t="s">
        <v>533</v>
      </c>
    </row>
    <row r="5" spans="1:4">
      <c r="A5" s="4" t="s">
        <v>534</v>
      </c>
      <c r="C5" s="7" t="n">
        <v>87</v>
      </c>
      <c r="D5" s="5" t="n">
        <v>83</v>
      </c>
    </row>
    <row r="6" spans="1:4">
      <c r="A6" s="3" t="s">
        <v>535</v>
      </c>
    </row>
    <row r="7" spans="1:4">
      <c r="A7" s="5" t="n">
        <v>2018</v>
      </c>
      <c r="C7" s="5" t="n">
        <v>319</v>
      </c>
    </row>
    <row r="8" spans="1:4">
      <c r="A8" s="5" t="n">
        <v>2019</v>
      </c>
      <c r="C8" s="5" t="n">
        <v>96</v>
      </c>
    </row>
    <row r="9" spans="1:4">
      <c r="A9" s="5" t="n">
        <v>2020</v>
      </c>
      <c r="C9" s="5" t="n">
        <v>96</v>
      </c>
    </row>
    <row r="10" spans="1:4">
      <c r="A10" s="5" t="n">
        <v>2021</v>
      </c>
      <c r="C10" s="5" t="n">
        <v>32</v>
      </c>
    </row>
    <row r="11" spans="1:4">
      <c r="A11" s="4" t="s">
        <v>107</v>
      </c>
      <c r="C11" s="5" t="n">
        <v>543</v>
      </c>
    </row>
    <row r="12" spans="1:4">
      <c r="A12" s="3" t="s">
        <v>536</v>
      </c>
    </row>
    <row r="13" spans="1:4">
      <c r="A13" s="4" t="s">
        <v>537</v>
      </c>
      <c r="C13" s="7" t="n">
        <v>1500</v>
      </c>
      <c r="D13" s="7" t="n">
        <v>1500</v>
      </c>
    </row>
    <row r="14" spans="1:4">
      <c r="A14" s="3" t="s">
        <v>538</v>
      </c>
    </row>
    <row r="15" spans="1:4">
      <c r="A15" s="4" t="s">
        <v>539</v>
      </c>
      <c r="C15" s="4" t="s">
        <v>540</v>
      </c>
    </row>
    <row r="16" spans="1:4">
      <c r="A16" s="4" t="s">
        <v>541</v>
      </c>
      <c r="C16" s="7" t="n">
        <v>500</v>
      </c>
    </row>
    <row r="17" spans="1:4">
      <c r="A17" s="4" t="s">
        <v>542</v>
      </c>
      <c r="C17" s="5" t="n">
        <v>0</v>
      </c>
    </row>
    <row r="18" spans="1:4">
      <c r="A18" s="4" t="s">
        <v>543</v>
      </c>
    </row>
    <row r="19" spans="1:4">
      <c r="A19" s="3" t="s">
        <v>538</v>
      </c>
    </row>
    <row r="20" spans="1:4">
      <c r="A20" s="4" t="s">
        <v>544</v>
      </c>
      <c r="B20" s="7" t="n">
        <v>500</v>
      </c>
    </row>
    <row r="21" spans="1:4">
      <c r="A21" s="4" t="s">
        <v>545</v>
      </c>
    </row>
    <row r="22" spans="1:4">
      <c r="A22" s="3" t="s">
        <v>175</v>
      </c>
    </row>
    <row r="23" spans="1:4">
      <c r="A23" s="4" t="s">
        <v>546</v>
      </c>
      <c r="C23" s="4" t="s">
        <v>547</v>
      </c>
    </row>
    <row r="24" spans="1:4">
      <c r="A24" s="4" t="s">
        <v>548</v>
      </c>
    </row>
    <row r="25" spans="1:4">
      <c r="A25" s="3" t="s">
        <v>175</v>
      </c>
    </row>
    <row r="26" spans="1:4">
      <c r="A26" s="4" t="s">
        <v>546</v>
      </c>
      <c r="C26" s="4" t="s">
        <v>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s>
  <sheetData>
    <row r="1" spans="1:5">
      <c r="A1" s="1" t="s">
        <v>550</v>
      </c>
      <c r="B1" s="2" t="s">
        <v>551</v>
      </c>
      <c r="C1" s="2" t="s">
        <v>552</v>
      </c>
      <c r="D1" s="2" t="s">
        <v>2</v>
      </c>
      <c r="E1" s="2" t="s">
        <v>461</v>
      </c>
    </row>
    <row r="2" spans="1:5">
      <c r="A2" s="4" t="s">
        <v>553</v>
      </c>
      <c r="D2" s="4" t="s">
        <v>554</v>
      </c>
    </row>
    <row r="3" spans="1:5">
      <c r="A3" s="4" t="s">
        <v>555</v>
      </c>
      <c r="B3" s="10" t="n">
        <v>0.1</v>
      </c>
    </row>
    <row r="4" spans="1:5">
      <c r="A4" s="4" t="s">
        <v>556</v>
      </c>
      <c r="C4" s="7" t="n">
        <v>2885</v>
      </c>
      <c r="E4" s="7" t="n">
        <v>2885</v>
      </c>
    </row>
    <row r="5" spans="1:5">
      <c r="A5" s="4" t="s">
        <v>557</v>
      </c>
    </row>
    <row r="6" spans="1:5">
      <c r="A6" s="4" t="s">
        <v>558</v>
      </c>
      <c r="C6" s="5" t="n">
        <v>577</v>
      </c>
    </row>
    <row r="7" spans="1:5">
      <c r="A7" s="4" t="s">
        <v>559</v>
      </c>
      <c r="C7"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41"/>
    <col customWidth="1" max="6" min="6" width="37"/>
  </cols>
  <sheetData>
    <row r="1" spans="1:6">
      <c r="A1" s="1" t="s">
        <v>560</v>
      </c>
      <c r="B1" s="2" t="s">
        <v>494</v>
      </c>
      <c r="E1" s="2" t="s">
        <v>1</v>
      </c>
    </row>
    <row r="2" spans="1:6">
      <c r="B2" s="2" t="s">
        <v>561</v>
      </c>
      <c r="C2" s="2" t="s">
        <v>562</v>
      </c>
      <c r="D2" s="2" t="s">
        <v>563</v>
      </c>
      <c r="E2" s="2" t="s">
        <v>564</v>
      </c>
      <c r="F2" s="2" t="s">
        <v>565</v>
      </c>
    </row>
    <row r="3" spans="1:6">
      <c r="A3" s="3" t="s">
        <v>180</v>
      </c>
    </row>
    <row r="4" spans="1:6">
      <c r="A4" s="4" t="s">
        <v>566</v>
      </c>
      <c r="E4" s="5" t="n">
        <v>1</v>
      </c>
    </row>
    <row r="5" spans="1:6">
      <c r="A5" s="4" t="s">
        <v>567</v>
      </c>
      <c r="D5" s="5" t="n">
        <v>250</v>
      </c>
    </row>
    <row r="6" spans="1:6">
      <c r="A6" s="4" t="s">
        <v>568</v>
      </c>
      <c r="E6" s="5" t="n">
        <v>521</v>
      </c>
      <c r="F6" s="5" t="n">
        <v>521</v>
      </c>
    </row>
    <row r="7" spans="1:6">
      <c r="A7" s="4" t="s">
        <v>569</v>
      </c>
      <c r="E7" s="5" t="n">
        <v>254</v>
      </c>
      <c r="F7" s="5" t="n">
        <v>255</v>
      </c>
    </row>
    <row r="8" spans="1:6">
      <c r="A8" s="4" t="s">
        <v>570</v>
      </c>
      <c r="E8" s="7" t="n">
        <v>25</v>
      </c>
      <c r="F8" s="7" t="n">
        <v>382</v>
      </c>
    </row>
    <row r="9" spans="1:6">
      <c r="A9" s="4" t="s">
        <v>571</v>
      </c>
      <c r="E9" s="4" t="s">
        <v>572</v>
      </c>
    </row>
    <row r="10" spans="1:6">
      <c r="A10" s="4" t="s">
        <v>573</v>
      </c>
      <c r="E10" s="7" t="n">
        <v>0</v>
      </c>
      <c r="F10" s="7" t="n">
        <v>0</v>
      </c>
    </row>
    <row r="11" spans="1:6">
      <c r="A11" s="4" t="s">
        <v>574</v>
      </c>
    </row>
    <row r="12" spans="1:6">
      <c r="A12" s="3" t="s">
        <v>180</v>
      </c>
    </row>
    <row r="13" spans="1:6">
      <c r="A13" s="4" t="s">
        <v>575</v>
      </c>
      <c r="E13" s="4" t="s">
        <v>572</v>
      </c>
    </row>
    <row r="14" spans="1:6">
      <c r="A14" s="4" t="s">
        <v>548</v>
      </c>
    </row>
    <row r="15" spans="1:6">
      <c r="A15" s="3" t="s">
        <v>180</v>
      </c>
    </row>
    <row r="16" spans="1:6">
      <c r="A16" s="4" t="s">
        <v>576</v>
      </c>
      <c r="E16" s="4" t="s">
        <v>412</v>
      </c>
    </row>
    <row r="17" spans="1:6">
      <c r="A17" s="4" t="s">
        <v>577</v>
      </c>
    </row>
    <row r="18" spans="1:6">
      <c r="A18" s="3" t="s">
        <v>180</v>
      </c>
    </row>
    <row r="19" spans="1:6">
      <c r="A19" s="4" t="s">
        <v>578</v>
      </c>
      <c r="E19" s="5" t="n">
        <v>5</v>
      </c>
      <c r="F19" s="5" t="n">
        <v>8</v>
      </c>
    </row>
    <row r="20" spans="1:6">
      <c r="A20" s="4" t="s">
        <v>579</v>
      </c>
      <c r="E20" s="9" t="n">
        <v>3.18</v>
      </c>
      <c r="F20" s="9" t="n">
        <v>3.4</v>
      </c>
    </row>
    <row r="21" spans="1:6">
      <c r="A21" s="4" t="s">
        <v>580</v>
      </c>
    </row>
    <row r="22" spans="1:6">
      <c r="A22" s="3" t="s">
        <v>180</v>
      </c>
    </row>
    <row r="23" spans="1:6">
      <c r="A23" s="4" t="s">
        <v>578</v>
      </c>
      <c r="B23" s="5" t="n">
        <v>5</v>
      </c>
      <c r="C23" s="5" t="n">
        <v>8</v>
      </c>
    </row>
    <row r="24" spans="1:6">
      <c r="A24" s="4" t="s">
        <v>581</v>
      </c>
      <c r="B24" s="4" t="s">
        <v>352</v>
      </c>
      <c r="C24" s="4" t="s">
        <v>352</v>
      </c>
    </row>
    <row r="25" spans="1:6">
      <c r="A25" s="4" t="s">
        <v>579</v>
      </c>
      <c r="B25" s="9" t="n">
        <v>3.18</v>
      </c>
      <c r="C25" s="9" t="n">
        <v>3.4</v>
      </c>
    </row>
    <row r="26" spans="1:6">
      <c r="A26" s="4" t="s">
        <v>582</v>
      </c>
    </row>
    <row r="27" spans="1:6">
      <c r="A27" s="3" t="s">
        <v>180</v>
      </c>
    </row>
    <row r="28" spans="1:6">
      <c r="A28" s="4" t="s">
        <v>570</v>
      </c>
      <c r="E28" s="7" t="n">
        <v>48</v>
      </c>
      <c r="F28" s="7" t="n">
        <v>91</v>
      </c>
    </row>
    <row r="29" spans="1:6">
      <c r="A29" s="4" t="s">
        <v>583</v>
      </c>
    </row>
    <row r="30" spans="1:6">
      <c r="A30" s="3" t="s">
        <v>180</v>
      </c>
    </row>
    <row r="31" spans="1:6">
      <c r="A31" s="4" t="s">
        <v>570</v>
      </c>
      <c r="E31" s="5" t="n">
        <v>12</v>
      </c>
      <c r="F31" s="5" t="n">
        <v>40</v>
      </c>
    </row>
    <row r="32" spans="1:6">
      <c r="A32" s="4" t="s">
        <v>584</v>
      </c>
    </row>
    <row r="33" spans="1:6">
      <c r="A33" s="3" t="s">
        <v>180</v>
      </c>
    </row>
    <row r="34" spans="1:6">
      <c r="A34" s="4" t="s">
        <v>570</v>
      </c>
      <c r="E34" s="7" t="n">
        <v>-35</v>
      </c>
      <c r="F34" s="7" t="n">
        <v>25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3"/>
  </cols>
  <sheetData>
    <row r="1" spans="1:4">
      <c r="A1" s="1" t="s">
        <v>585</v>
      </c>
      <c r="B1" s="2" t="s">
        <v>1</v>
      </c>
    </row>
    <row r="2" spans="1:4">
      <c r="B2" s="2" t="s">
        <v>2</v>
      </c>
      <c r="C2" s="2" t="s">
        <v>30</v>
      </c>
      <c r="D2" s="2" t="s">
        <v>361</v>
      </c>
    </row>
    <row r="3" spans="1:4">
      <c r="A3" s="3" t="s">
        <v>586</v>
      </c>
    </row>
    <row r="4" spans="1:4">
      <c r="A4" s="4" t="s">
        <v>587</v>
      </c>
      <c r="B4" s="5" t="n">
        <v>14</v>
      </c>
      <c r="C4" s="5" t="n">
        <v>22</v>
      </c>
    </row>
    <row r="5" spans="1:4">
      <c r="A5" s="4" t="s">
        <v>588</v>
      </c>
      <c r="B5" s="5" t="n">
        <v>-2</v>
      </c>
      <c r="C5" s="5" t="n">
        <v>-8</v>
      </c>
    </row>
    <row r="6" spans="1:4">
      <c r="A6" s="4" t="s">
        <v>589</v>
      </c>
      <c r="B6" s="5" t="n">
        <v>12</v>
      </c>
      <c r="C6" s="5" t="n">
        <v>14</v>
      </c>
      <c r="D6" s="5" t="n">
        <v>22</v>
      </c>
    </row>
    <row r="7" spans="1:4">
      <c r="A7" s="4" t="s">
        <v>590</v>
      </c>
      <c r="B7" s="5" t="n">
        <v>12</v>
      </c>
    </row>
    <row r="8" spans="1:4">
      <c r="A8" s="4" t="s">
        <v>591</v>
      </c>
      <c r="B8" s="5" t="n">
        <v>12</v>
      </c>
    </row>
    <row r="9" spans="1:4">
      <c r="A9" s="3" t="s">
        <v>592</v>
      </c>
    </row>
    <row r="10" spans="1:4">
      <c r="A10" s="4" t="s">
        <v>593</v>
      </c>
      <c r="B10" s="9" t="n">
        <v>107.4</v>
      </c>
      <c r="C10" s="9" t="n">
        <v>107.14</v>
      </c>
    </row>
    <row r="11" spans="1:4">
      <c r="A11" s="4" t="s">
        <v>594</v>
      </c>
      <c r="B11" s="10" t="n">
        <v>63.75</v>
      </c>
      <c r="C11" s="10" t="n">
        <v>106.69</v>
      </c>
    </row>
    <row r="12" spans="1:4">
      <c r="A12" s="4" t="s">
        <v>595</v>
      </c>
      <c r="B12" s="10" t="n">
        <v>116.1</v>
      </c>
      <c r="C12" s="9" t="n">
        <v>107.4</v>
      </c>
      <c r="D12" s="9" t="n">
        <v>107.14</v>
      </c>
    </row>
    <row r="13" spans="1:4">
      <c r="A13" s="4" t="s">
        <v>596</v>
      </c>
      <c r="B13" s="10" t="n">
        <v>116.1</v>
      </c>
    </row>
    <row r="14" spans="1:4">
      <c r="A14" s="4" t="s">
        <v>597</v>
      </c>
      <c r="B14" s="9" t="n">
        <v>116.1</v>
      </c>
    </row>
    <row r="15" spans="1:4">
      <c r="A15" s="3" t="s">
        <v>598</v>
      </c>
    </row>
    <row r="16" spans="1:4">
      <c r="A16" s="4" t="s">
        <v>599</v>
      </c>
      <c r="B16" s="4" t="s">
        <v>600</v>
      </c>
      <c r="C16" s="4" t="s">
        <v>601</v>
      </c>
      <c r="D16" s="4" t="s">
        <v>602</v>
      </c>
    </row>
    <row r="17" spans="1:4">
      <c r="A17" s="4" t="s">
        <v>603</v>
      </c>
      <c r="B17" s="4" t="s">
        <v>600</v>
      </c>
    </row>
    <row r="18" spans="1:4">
      <c r="A18" s="4" t="s">
        <v>604</v>
      </c>
      <c r="B18" s="4" t="s">
        <v>600</v>
      </c>
    </row>
    <row r="19" spans="1:4">
      <c r="A19" s="3" t="s">
        <v>605</v>
      </c>
    </row>
    <row r="20" spans="1:4">
      <c r="A20" s="4" t="s">
        <v>606</v>
      </c>
      <c r="B20" s="7" t="n">
        <v>1</v>
      </c>
    </row>
    <row r="21" spans="1:4">
      <c r="A21" s="4" t="s">
        <v>607</v>
      </c>
      <c r="C21" s="7" t="n">
        <v>1</v>
      </c>
    </row>
    <row r="22" spans="1:4">
      <c r="A22" s="3" t="s">
        <v>608</v>
      </c>
    </row>
    <row r="23" spans="1:4">
      <c r="A23" s="4" t="s">
        <v>609</v>
      </c>
      <c r="B23" s="7" t="n">
        <v>0</v>
      </c>
      <c r="C2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610</v>
      </c>
      <c r="B1" s="2" t="s">
        <v>1</v>
      </c>
    </row>
    <row r="2" spans="1:3">
      <c r="B2" s="2" t="s">
        <v>2</v>
      </c>
      <c r="C2" s="2" t="s">
        <v>30</v>
      </c>
    </row>
    <row r="3" spans="1:3">
      <c r="A3" s="3" t="s">
        <v>611</v>
      </c>
    </row>
    <row r="4" spans="1:3">
      <c r="A4" s="4" t="s">
        <v>587</v>
      </c>
      <c r="B4" s="5" t="n">
        <v>62</v>
      </c>
      <c r="C4" s="5" t="n">
        <v>119</v>
      </c>
    </row>
    <row r="5" spans="1:3">
      <c r="A5" s="4" t="s">
        <v>612</v>
      </c>
      <c r="B5" s="5" t="n">
        <v>5</v>
      </c>
      <c r="C5" s="5" t="n">
        <v>8</v>
      </c>
    </row>
    <row r="6" spans="1:3">
      <c r="A6" s="4" t="s">
        <v>613</v>
      </c>
      <c r="B6" s="5" t="n">
        <v>-26</v>
      </c>
      <c r="C6" s="5" t="n">
        <v>-35</v>
      </c>
    </row>
    <row r="7" spans="1:3">
      <c r="A7" s="4" t="s">
        <v>588</v>
      </c>
      <c r="B7" s="5" t="n">
        <v>-25</v>
      </c>
      <c r="C7" s="5" t="n">
        <v>-30</v>
      </c>
    </row>
    <row r="8" spans="1:3">
      <c r="A8" s="4" t="s">
        <v>589</v>
      </c>
      <c r="B8" s="5" t="n">
        <v>16</v>
      </c>
      <c r="C8" s="5" t="n">
        <v>62</v>
      </c>
    </row>
    <row r="9" spans="1:3">
      <c r="A9" s="3" t="s">
        <v>614</v>
      </c>
    </row>
    <row r="10" spans="1:3">
      <c r="A10" s="4" t="s">
        <v>593</v>
      </c>
      <c r="B10" s="9" t="n">
        <v>9.83</v>
      </c>
      <c r="C10" s="9" t="n">
        <v>12.68</v>
      </c>
    </row>
    <row r="11" spans="1:3">
      <c r="A11" s="4" t="s">
        <v>615</v>
      </c>
      <c r="B11" s="10" t="n">
        <v>3.18</v>
      </c>
      <c r="C11" s="10" t="n">
        <v>3.4</v>
      </c>
    </row>
    <row r="12" spans="1:3">
      <c r="A12" s="4" t="s">
        <v>616</v>
      </c>
      <c r="B12" s="10" t="n">
        <v>10.16</v>
      </c>
      <c r="C12" s="10" t="n">
        <v>16.61</v>
      </c>
    </row>
    <row r="13" spans="1:3">
      <c r="A13" s="4" t="s">
        <v>594</v>
      </c>
      <c r="B13" s="10" t="n">
        <v>9.75</v>
      </c>
      <c r="C13" s="10" t="n">
        <v>11.75</v>
      </c>
    </row>
    <row r="14" spans="1:3">
      <c r="A14" s="4" t="s">
        <v>595</v>
      </c>
      <c r="B14" s="9" t="n">
        <v>7.33</v>
      </c>
      <c r="C14" s="9" t="n">
        <v>9.83</v>
      </c>
    </row>
    <row r="15" spans="1:3">
      <c r="A15" s="3" t="s">
        <v>617</v>
      </c>
    </row>
    <row r="16" spans="1:3">
      <c r="A16" s="4" t="s">
        <v>618</v>
      </c>
      <c r="B16" s="6" t="n">
        <v>0.1</v>
      </c>
      <c r="C16" s="6" t="n">
        <v>0.3</v>
      </c>
    </row>
    <row r="17" spans="1:3">
      <c r="A17" s="4" t="s">
        <v>619</v>
      </c>
      <c r="B17" s="4" t="s">
        <v>620</v>
      </c>
      <c r="C17" s="4" t="s">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4" t="s">
        <v>623</v>
      </c>
    </row>
    <row r="4" spans="1:3">
      <c r="A4" s="3" t="s">
        <v>624</v>
      </c>
    </row>
    <row r="5" spans="1:3">
      <c r="A5" s="4" t="s">
        <v>625</v>
      </c>
      <c r="B5" s="5" t="n">
        <v>10</v>
      </c>
      <c r="C5" s="5"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98</v>
      </c>
    </row>
    <row r="4" spans="1:3">
      <c r="A4" s="4" t="s">
        <v>105</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3" t="s">
        <v>187</v>
      </c>
    </row>
    <row r="4" spans="1:3">
      <c r="A4" s="4" t="s">
        <v>627</v>
      </c>
      <c r="B4" s="4" t="s">
        <v>628</v>
      </c>
    </row>
    <row r="5" spans="1:3">
      <c r="A5" s="4" t="s">
        <v>629</v>
      </c>
      <c r="B5" s="4" t="s">
        <v>630</v>
      </c>
    </row>
    <row r="6" spans="1:3">
      <c r="A6" s="4" t="s">
        <v>631</v>
      </c>
      <c r="B6" s="4" t="s">
        <v>630</v>
      </c>
    </row>
    <row r="7" spans="1:3">
      <c r="A7" s="4" t="s">
        <v>632</v>
      </c>
      <c r="B7" s="7" t="n">
        <v>-628000</v>
      </c>
      <c r="C7" s="7" t="n">
        <v>-973000</v>
      </c>
    </row>
    <row r="8" spans="1:3">
      <c r="A8" s="4" t="s">
        <v>633</v>
      </c>
      <c r="B8" s="5" t="n">
        <v>-3476000</v>
      </c>
      <c r="C8" s="5" t="n">
        <v>-20331000</v>
      </c>
    </row>
    <row r="9" spans="1:3">
      <c r="A9" s="4" t="s">
        <v>90</v>
      </c>
      <c r="B9" s="7" t="n">
        <v>-4104000</v>
      </c>
      <c r="C9" s="7" t="n">
        <v>-21304000</v>
      </c>
    </row>
    <row r="10" spans="1:3">
      <c r="A10" s="3" t="s">
        <v>634</v>
      </c>
    </row>
    <row r="11" spans="1:3">
      <c r="A11" s="4" t="s">
        <v>635</v>
      </c>
      <c r="B11" s="4" t="s">
        <v>636</v>
      </c>
      <c r="C11" s="4" t="s">
        <v>636</v>
      </c>
    </row>
    <row r="12" spans="1:3">
      <c r="A12" s="4" t="s">
        <v>637</v>
      </c>
      <c r="B12" s="7" t="n">
        <v>-1396000</v>
      </c>
      <c r="C12" s="7" t="n">
        <v>-7243000</v>
      </c>
    </row>
    <row r="13" spans="1:3">
      <c r="A13" s="4" t="s">
        <v>638</v>
      </c>
      <c r="B13" s="5" t="n">
        <v>337000</v>
      </c>
      <c r="C13" s="5" t="n">
        <v>2078000</v>
      </c>
    </row>
    <row r="14" spans="1:3">
      <c r="A14" s="4" t="s">
        <v>639</v>
      </c>
      <c r="B14" s="5" t="n">
        <v>1036000</v>
      </c>
      <c r="C14" s="5" t="n">
        <v>5097000</v>
      </c>
    </row>
    <row r="15" spans="1:3">
      <c r="A15" s="4" t="s">
        <v>640</v>
      </c>
      <c r="B15" s="5" t="n">
        <v>23000</v>
      </c>
      <c r="C15" s="5" t="n">
        <v>68000</v>
      </c>
    </row>
    <row r="16" spans="1:3">
      <c r="A16" s="3" t="s">
        <v>641</v>
      </c>
    </row>
    <row r="17" spans="1:3">
      <c r="A17" s="4" t="s">
        <v>642</v>
      </c>
      <c r="B17" s="5" t="n">
        <v>1179000</v>
      </c>
      <c r="C17" s="5" t="n">
        <v>1659000</v>
      </c>
    </row>
    <row r="18" spans="1:3">
      <c r="A18" s="4" t="s">
        <v>64</v>
      </c>
      <c r="B18" s="5" t="n">
        <v>161000</v>
      </c>
      <c r="C18" s="5" t="n">
        <v>155000</v>
      </c>
    </row>
    <row r="19" spans="1:3">
      <c r="A19" s="4" t="s">
        <v>643</v>
      </c>
      <c r="B19" s="5" t="n">
        <v>86000</v>
      </c>
      <c r="C19" s="5" t="n">
        <v>196000</v>
      </c>
    </row>
    <row r="20" spans="1:3">
      <c r="A20" s="4" t="s">
        <v>431</v>
      </c>
      <c r="B20" s="5" t="n">
        <v>3604000</v>
      </c>
      <c r="C20" s="5" t="n">
        <v>4126000</v>
      </c>
    </row>
    <row r="21" spans="1:3">
      <c r="A21" s="4" t="s">
        <v>119</v>
      </c>
      <c r="B21" s="5" t="n">
        <v>615000</v>
      </c>
      <c r="C21" s="5" t="n">
        <v>609000</v>
      </c>
    </row>
    <row r="22" spans="1:3">
      <c r="A22" s="4" t="s">
        <v>39</v>
      </c>
      <c r="B22" s="5" t="n">
        <v>5557000</v>
      </c>
      <c r="C22" s="5" t="n">
        <v>5560000</v>
      </c>
    </row>
    <row r="23" spans="1:3">
      <c r="A23" s="4" t="s">
        <v>644</v>
      </c>
      <c r="B23" s="5" t="n">
        <v>22741000</v>
      </c>
      <c r="C23" s="5" t="n">
        <v>21396000</v>
      </c>
    </row>
    <row r="24" spans="1:3">
      <c r="A24" s="4" t="s">
        <v>645</v>
      </c>
      <c r="B24" s="5" t="n">
        <v>10486000</v>
      </c>
      <c r="C24" s="5" t="n">
        <v>9679000</v>
      </c>
    </row>
    <row r="25" spans="1:3">
      <c r="A25" s="4" t="s">
        <v>646</v>
      </c>
      <c r="B25" s="5" t="n">
        <v>44429000</v>
      </c>
      <c r="C25" s="5" t="n">
        <v>43380000</v>
      </c>
    </row>
    <row r="26" spans="1:3">
      <c r="A26" s="4" t="s">
        <v>647</v>
      </c>
      <c r="B26" s="5" t="n">
        <v>-44429000</v>
      </c>
      <c r="C26" s="5" t="n">
        <v>-43380000</v>
      </c>
    </row>
    <row r="27" spans="1:3">
      <c r="A27" s="4" t="s">
        <v>648</v>
      </c>
      <c r="B27" s="7" t="n">
        <v>0</v>
      </c>
      <c r="C2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60</v>
      </c>
    </row>
    <row r="3" spans="1:2">
      <c r="A3" s="3" t="s">
        <v>650</v>
      </c>
    </row>
    <row r="4" spans="1:2">
      <c r="A4" s="4" t="s">
        <v>651</v>
      </c>
      <c r="B4" s="7" t="n">
        <v>236762</v>
      </c>
    </row>
    <row r="5" spans="1:2">
      <c r="A5" s="4" t="s">
        <v>652</v>
      </c>
    </row>
    <row r="6" spans="1:2">
      <c r="A6" s="3" t="s">
        <v>650</v>
      </c>
    </row>
    <row r="7" spans="1:2">
      <c r="A7" s="4" t="s">
        <v>653</v>
      </c>
      <c r="B7" s="7" t="n">
        <v>12490</v>
      </c>
    </row>
    <row r="8" spans="1:2">
      <c r="A8" s="4" t="s">
        <v>654</v>
      </c>
    </row>
    <row r="9" spans="1:2">
      <c r="A9" s="3" t="s">
        <v>650</v>
      </c>
    </row>
    <row r="10" spans="1:2">
      <c r="A10" s="4" t="s">
        <v>655</v>
      </c>
      <c r="B10" s="5" t="n">
        <v>2025</v>
      </c>
    </row>
    <row r="11" spans="1:2">
      <c r="A11" s="4" t="s">
        <v>656</v>
      </c>
    </row>
    <row r="12" spans="1:2">
      <c r="A12" s="3" t="s">
        <v>650</v>
      </c>
    </row>
    <row r="13" spans="1:2">
      <c r="A13" s="4" t="s">
        <v>655</v>
      </c>
      <c r="B13" s="5" t="n">
        <v>2037</v>
      </c>
    </row>
    <row r="14" spans="1:2">
      <c r="A14" s="4" t="s">
        <v>657</v>
      </c>
    </row>
    <row r="15" spans="1:2">
      <c r="A15" s="3" t="s">
        <v>650</v>
      </c>
    </row>
    <row r="16" spans="1:2">
      <c r="A16" s="4" t="s">
        <v>653</v>
      </c>
      <c r="B16" s="7" t="n">
        <v>116512</v>
      </c>
    </row>
    <row r="17" spans="1:2">
      <c r="A17" s="4" t="s">
        <v>658</v>
      </c>
      <c r="B17" s="5" t="n">
        <v>21950</v>
      </c>
    </row>
    <row r="18" spans="1:2">
      <c r="A18" s="4" t="s">
        <v>659</v>
      </c>
      <c r="B18" s="7" t="n">
        <v>85810</v>
      </c>
    </row>
    <row r="19" spans="1:2">
      <c r="A19" s="4" t="s">
        <v>660</v>
      </c>
    </row>
    <row r="20" spans="1:2">
      <c r="A20" s="3" t="s">
        <v>650</v>
      </c>
    </row>
    <row r="21" spans="1:2">
      <c r="A21" s="4" t="s">
        <v>661</v>
      </c>
      <c r="B21" s="5" t="n">
        <v>2018</v>
      </c>
    </row>
    <row r="22" spans="1:2">
      <c r="A22" s="4" t="s">
        <v>662</v>
      </c>
      <c r="B22" s="5" t="n">
        <v>2023</v>
      </c>
    </row>
    <row r="23" spans="1:2">
      <c r="A23" s="4" t="s">
        <v>663</v>
      </c>
    </row>
    <row r="24" spans="1:2">
      <c r="A24" s="3" t="s">
        <v>650</v>
      </c>
    </row>
    <row r="25" spans="1:2">
      <c r="A25" s="4" t="s">
        <v>661</v>
      </c>
      <c r="B25" s="5" t="n">
        <v>2022</v>
      </c>
    </row>
    <row r="26" spans="1:2">
      <c r="A26" s="4" t="s">
        <v>662</v>
      </c>
      <c r="B26" s="5" t="n">
        <v>20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664</v>
      </c>
      <c r="B1" s="2" t="s">
        <v>1</v>
      </c>
    </row>
    <row r="2" spans="1:2">
      <c r="B2" s="2" t="s">
        <v>2</v>
      </c>
    </row>
    <row r="3" spans="1:2">
      <c r="A3" s="4" t="s">
        <v>665</v>
      </c>
    </row>
    <row r="4" spans="1:2">
      <c r="A4" s="3" t="s">
        <v>666</v>
      </c>
    </row>
    <row r="5" spans="1:2">
      <c r="A5" s="4" t="s">
        <v>667</v>
      </c>
      <c r="B5" s="5" t="n">
        <v>2005</v>
      </c>
    </row>
    <row r="6" spans="1:2">
      <c r="A6" s="4" t="s">
        <v>668</v>
      </c>
    </row>
    <row r="7" spans="1:2">
      <c r="A7" s="3" t="s">
        <v>666</v>
      </c>
    </row>
    <row r="8" spans="1:2">
      <c r="A8" s="4" t="s">
        <v>667</v>
      </c>
      <c r="B8" s="5" t="n">
        <v>2016</v>
      </c>
    </row>
    <row r="9" spans="1:2">
      <c r="A9" s="4" t="s">
        <v>669</v>
      </c>
    </row>
    <row r="10" spans="1:2">
      <c r="A10" s="3" t="s">
        <v>666</v>
      </c>
    </row>
    <row r="11" spans="1:2">
      <c r="A11" s="4" t="s">
        <v>667</v>
      </c>
      <c r="B11" s="5" t="n">
        <v>2005</v>
      </c>
    </row>
    <row r="12" spans="1:2">
      <c r="A12" s="4" t="s">
        <v>670</v>
      </c>
    </row>
    <row r="13" spans="1:2">
      <c r="A13" s="3" t="s">
        <v>666</v>
      </c>
    </row>
    <row r="14" spans="1:2">
      <c r="A14" s="4" t="s">
        <v>667</v>
      </c>
      <c r="B14" s="5" t="n">
        <v>2014</v>
      </c>
    </row>
    <row r="15" spans="1:2">
      <c r="A15" s="4" t="s">
        <v>671</v>
      </c>
    </row>
    <row r="16" spans="1:2">
      <c r="A16" s="3" t="s">
        <v>666</v>
      </c>
    </row>
    <row r="17" spans="1:2">
      <c r="A17" s="4" t="s">
        <v>667</v>
      </c>
      <c r="B17" s="5" t="n">
        <v>20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672</v>
      </c>
      <c r="B1" s="2" t="s">
        <v>1</v>
      </c>
    </row>
    <row r="2" spans="1:2">
      <c r="B2" s="2" t="s">
        <v>673</v>
      </c>
    </row>
    <row r="3" spans="1:2">
      <c r="A3" s="3" t="s">
        <v>190</v>
      </c>
    </row>
    <row r="4" spans="1:2">
      <c r="A4" s="4" t="s">
        <v>674</v>
      </c>
      <c r="B4" s="7" t="n">
        <v>207</v>
      </c>
    </row>
    <row r="5" spans="1:2">
      <c r="A5" s="4" t="s">
        <v>675</v>
      </c>
      <c r="B5" s="5" t="n">
        <v>66</v>
      </c>
    </row>
    <row r="6" spans="1:2">
      <c r="A6" s="4" t="s">
        <v>676</v>
      </c>
      <c r="B6" s="4" t="s">
        <v>6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678</v>
      </c>
      <c r="B1" s="2" t="s">
        <v>375</v>
      </c>
      <c r="J1" s="2" t="s">
        <v>1</v>
      </c>
    </row>
    <row r="2" spans="1:11">
      <c r="B2" s="2" t="s">
        <v>2</v>
      </c>
      <c r="C2" s="2" t="s">
        <v>356</v>
      </c>
      <c r="D2" s="2" t="s">
        <v>4</v>
      </c>
      <c r="E2" s="2" t="s">
        <v>357</v>
      </c>
      <c r="F2" s="2" t="s">
        <v>30</v>
      </c>
      <c r="G2" s="2" t="s">
        <v>358</v>
      </c>
      <c r="H2" s="2" t="s">
        <v>359</v>
      </c>
      <c r="I2" s="2" t="s">
        <v>360</v>
      </c>
      <c r="J2" s="2" t="s">
        <v>2</v>
      </c>
      <c r="K2" s="2" t="s">
        <v>30</v>
      </c>
    </row>
    <row r="3" spans="1:11">
      <c r="A3" s="3" t="s">
        <v>679</v>
      </c>
    </row>
    <row r="4" spans="1:11">
      <c r="A4" s="4" t="s">
        <v>680</v>
      </c>
      <c r="B4" s="7" t="n">
        <v>2571</v>
      </c>
      <c r="C4" s="7" t="n">
        <v>2111</v>
      </c>
      <c r="D4" s="7" t="n">
        <v>1830</v>
      </c>
      <c r="E4" s="7" t="n">
        <v>2702</v>
      </c>
      <c r="F4" s="7" t="n">
        <v>1883</v>
      </c>
      <c r="G4" s="7" t="n">
        <v>2378</v>
      </c>
      <c r="H4" s="7" t="n">
        <v>2916</v>
      </c>
      <c r="I4" s="7" t="n">
        <v>2963</v>
      </c>
      <c r="J4" s="7" t="n">
        <v>9214</v>
      </c>
      <c r="K4" s="7" t="n">
        <v>10140</v>
      </c>
    </row>
    <row r="5" spans="1:11">
      <c r="A5" s="4" t="s">
        <v>681</v>
      </c>
    </row>
    <row r="6" spans="1:11">
      <c r="A6" s="3" t="s">
        <v>679</v>
      </c>
    </row>
    <row r="7" spans="1:11">
      <c r="A7" s="4" t="s">
        <v>680</v>
      </c>
      <c r="J7" s="5" t="n">
        <v>358</v>
      </c>
      <c r="K7" s="5" t="n">
        <v>797</v>
      </c>
    </row>
    <row r="8" spans="1:11">
      <c r="A8" s="4" t="s">
        <v>682</v>
      </c>
    </row>
    <row r="9" spans="1:11">
      <c r="A9" s="3" t="s">
        <v>679</v>
      </c>
    </row>
    <row r="10" spans="1:11">
      <c r="A10" s="4" t="s">
        <v>680</v>
      </c>
      <c r="J10" s="5" t="n">
        <v>6738</v>
      </c>
      <c r="K10" s="5" t="n">
        <v>7716</v>
      </c>
    </row>
    <row r="11" spans="1:11">
      <c r="A11" s="4" t="s">
        <v>683</v>
      </c>
    </row>
    <row r="12" spans="1:11">
      <c r="A12" s="3" t="s">
        <v>679</v>
      </c>
    </row>
    <row r="13" spans="1:11">
      <c r="A13" s="4" t="s">
        <v>680</v>
      </c>
      <c r="J13" s="5" t="n">
        <v>1335</v>
      </c>
      <c r="K13" s="5" t="n">
        <v>1466</v>
      </c>
    </row>
    <row r="14" spans="1:11">
      <c r="A14" s="4" t="s">
        <v>640</v>
      </c>
    </row>
    <row r="15" spans="1:11">
      <c r="A15" s="3" t="s">
        <v>679</v>
      </c>
    </row>
    <row r="16" spans="1:11">
      <c r="A16" s="4" t="s">
        <v>680</v>
      </c>
      <c r="J16" s="7" t="n">
        <v>783</v>
      </c>
      <c r="K16" s="7" t="n">
        <v>161</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684</v>
      </c>
      <c r="B1" s="2" t="s">
        <v>375</v>
      </c>
      <c r="J1" s="2" t="s">
        <v>1</v>
      </c>
    </row>
    <row r="2" spans="1:11">
      <c r="B2" s="2" t="s">
        <v>2</v>
      </c>
      <c r="C2" s="2" t="s">
        <v>356</v>
      </c>
      <c r="D2" s="2" t="s">
        <v>4</v>
      </c>
      <c r="E2" s="2" t="s">
        <v>357</v>
      </c>
      <c r="F2" s="2" t="s">
        <v>30</v>
      </c>
      <c r="G2" s="2" t="s">
        <v>358</v>
      </c>
      <c r="H2" s="2" t="s">
        <v>359</v>
      </c>
      <c r="I2" s="2" t="s">
        <v>360</v>
      </c>
      <c r="J2" s="2" t="s">
        <v>2</v>
      </c>
      <c r="K2" s="2" t="s">
        <v>30</v>
      </c>
    </row>
    <row r="3" spans="1:11">
      <c r="A3" s="3" t="s">
        <v>685</v>
      </c>
    </row>
    <row r="4" spans="1:11">
      <c r="A4" s="4" t="s">
        <v>680</v>
      </c>
      <c r="B4" s="7" t="n">
        <v>2571</v>
      </c>
      <c r="C4" s="7" t="n">
        <v>2111</v>
      </c>
      <c r="D4" s="7" t="n">
        <v>1830</v>
      </c>
      <c r="E4" s="7" t="n">
        <v>2702</v>
      </c>
      <c r="F4" s="7" t="n">
        <v>1883</v>
      </c>
      <c r="G4" s="7" t="n">
        <v>2378</v>
      </c>
      <c r="H4" s="7" t="n">
        <v>2916</v>
      </c>
      <c r="I4" s="7" t="n">
        <v>2963</v>
      </c>
      <c r="J4" s="7" t="n">
        <v>9214</v>
      </c>
      <c r="K4" s="7" t="n">
        <v>10140</v>
      </c>
    </row>
    <row r="5" spans="1:11">
      <c r="A5" s="4" t="s">
        <v>686</v>
      </c>
      <c r="B5" s="4" t="s">
        <v>382</v>
      </c>
      <c r="J5" s="4" t="s">
        <v>382</v>
      </c>
    </row>
    <row r="6" spans="1:11">
      <c r="A6" s="4" t="s">
        <v>390</v>
      </c>
    </row>
    <row r="7" spans="1:11">
      <c r="A7" s="3" t="s">
        <v>685</v>
      </c>
    </row>
    <row r="8" spans="1:11">
      <c r="A8" s="4" t="s">
        <v>680</v>
      </c>
      <c r="J8" s="7" t="n">
        <v>4469</v>
      </c>
      <c r="K8" s="5" t="n">
        <v>4157</v>
      </c>
    </row>
    <row r="9" spans="1:11">
      <c r="A9" s="4" t="s">
        <v>392</v>
      </c>
    </row>
    <row r="10" spans="1:11">
      <c r="A10" s="3" t="s">
        <v>685</v>
      </c>
    </row>
    <row r="11" spans="1:11">
      <c r="A11" s="4" t="s">
        <v>680</v>
      </c>
      <c r="J11" s="5" t="n">
        <v>1114</v>
      </c>
      <c r="K11" s="5" t="n">
        <v>1190</v>
      </c>
    </row>
    <row r="12" spans="1:11">
      <c r="A12" s="4" t="s">
        <v>687</v>
      </c>
    </row>
    <row r="13" spans="1:11">
      <c r="A13" s="3" t="s">
        <v>685</v>
      </c>
    </row>
    <row r="14" spans="1:11">
      <c r="A14" s="4" t="s">
        <v>680</v>
      </c>
      <c r="J14" s="5" t="n">
        <v>750</v>
      </c>
      <c r="K14" s="5" t="n">
        <v>706</v>
      </c>
    </row>
    <row r="15" spans="1:11">
      <c r="A15" s="4" t="s">
        <v>688</v>
      </c>
    </row>
    <row r="16" spans="1:11">
      <c r="A16" s="3" t="s">
        <v>685</v>
      </c>
    </row>
    <row r="17" spans="1:11">
      <c r="A17" s="4" t="s">
        <v>680</v>
      </c>
      <c r="J17" s="5" t="n">
        <v>716</v>
      </c>
      <c r="K17" s="5" t="n">
        <v>21</v>
      </c>
    </row>
    <row r="18" spans="1:11">
      <c r="A18" s="4" t="s">
        <v>689</v>
      </c>
    </row>
    <row r="19" spans="1:11">
      <c r="A19" s="3" t="s">
        <v>685</v>
      </c>
    </row>
    <row r="20" spans="1:11">
      <c r="A20" s="4" t="s">
        <v>680</v>
      </c>
      <c r="J20" s="5" t="n">
        <v>560</v>
      </c>
      <c r="K20" s="5" t="n">
        <v>1375</v>
      </c>
    </row>
    <row r="21" spans="1:11">
      <c r="A21" s="4" t="s">
        <v>690</v>
      </c>
    </row>
    <row r="22" spans="1:11">
      <c r="A22" s="3" t="s">
        <v>685</v>
      </c>
    </row>
    <row r="23" spans="1:11">
      <c r="A23" s="4" t="s">
        <v>680</v>
      </c>
      <c r="J23" s="5" t="n">
        <v>507</v>
      </c>
      <c r="K23" s="5" t="n">
        <v>523</v>
      </c>
    </row>
    <row r="24" spans="1:11">
      <c r="A24" s="4" t="s">
        <v>691</v>
      </c>
    </row>
    <row r="25" spans="1:11">
      <c r="A25" s="3" t="s">
        <v>685</v>
      </c>
    </row>
    <row r="26" spans="1:11">
      <c r="A26" s="4" t="s">
        <v>680</v>
      </c>
      <c r="J26" s="5" t="n">
        <v>440</v>
      </c>
      <c r="K26" s="5" t="n">
        <v>1287</v>
      </c>
    </row>
    <row r="27" spans="1:11">
      <c r="A27" s="4" t="s">
        <v>692</v>
      </c>
    </row>
    <row r="28" spans="1:11">
      <c r="A28" s="3" t="s">
        <v>685</v>
      </c>
    </row>
    <row r="29" spans="1:11">
      <c r="A29" s="4" t="s">
        <v>680</v>
      </c>
      <c r="J29" s="7" t="n">
        <v>658</v>
      </c>
      <c r="K29" s="7" t="n">
        <v>881</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4</v>
      </c>
    </row>
    <row r="3" spans="1:3">
      <c r="A3" s="3" t="s">
        <v>695</v>
      </c>
    </row>
    <row r="4" spans="1:3">
      <c r="A4" s="4" t="s">
        <v>32</v>
      </c>
      <c r="B4" s="7" t="n">
        <v>3582</v>
      </c>
      <c r="C4" s="7" t="n">
        <v>6030</v>
      </c>
    </row>
    <row r="5" spans="1:3">
      <c r="A5" s="4" t="s">
        <v>696</v>
      </c>
      <c r="B5" s="5" t="n">
        <v>1111</v>
      </c>
      <c r="C5" s="5" t="n">
        <v>900</v>
      </c>
    </row>
    <row r="6" spans="1:3">
      <c r="A6" s="4" t="s">
        <v>697</v>
      </c>
      <c r="B6" s="5" t="n">
        <v>506</v>
      </c>
      <c r="C6" s="5" t="n">
        <v>643</v>
      </c>
    </row>
    <row r="7" spans="1:3">
      <c r="A7" s="3" t="s">
        <v>698</v>
      </c>
    </row>
    <row r="8" spans="1:3">
      <c r="A8" s="4" t="s">
        <v>699</v>
      </c>
      <c r="B8" s="5" t="n">
        <v>3835</v>
      </c>
      <c r="C8" s="5" t="n">
        <v>4552</v>
      </c>
    </row>
    <row r="9" spans="1:3">
      <c r="A9" s="4" t="s">
        <v>700</v>
      </c>
      <c r="B9" s="5" t="n">
        <v>2726</v>
      </c>
      <c r="C9" s="5" t="n">
        <v>2909</v>
      </c>
    </row>
    <row r="10" spans="1:3">
      <c r="A10" s="4" t="s">
        <v>701</v>
      </c>
    </row>
    <row r="11" spans="1:3">
      <c r="A11" s="3" t="s">
        <v>695</v>
      </c>
    </row>
    <row r="12" spans="1:3">
      <c r="A12" s="4" t="s">
        <v>32</v>
      </c>
      <c r="B12" s="5" t="n">
        <v>3582</v>
      </c>
      <c r="C12" s="5" t="n">
        <v>6030</v>
      </c>
    </row>
    <row r="13" spans="1:3">
      <c r="A13" s="4" t="s">
        <v>696</v>
      </c>
      <c r="B13" s="5" t="n">
        <v>1111</v>
      </c>
      <c r="C13" s="5" t="n">
        <v>900</v>
      </c>
    </row>
    <row r="14" spans="1:3">
      <c r="A14" s="4" t="s">
        <v>697</v>
      </c>
      <c r="B14" s="5" t="n">
        <v>506</v>
      </c>
      <c r="C14" s="5" t="n">
        <v>643</v>
      </c>
    </row>
    <row r="15" spans="1:3">
      <c r="A15" s="3" t="s">
        <v>698</v>
      </c>
    </row>
    <row r="16" spans="1:3">
      <c r="A16" s="4" t="s">
        <v>699</v>
      </c>
      <c r="B16" s="5" t="n">
        <v>3835</v>
      </c>
      <c r="C16" s="5" t="n">
        <v>4552</v>
      </c>
    </row>
    <row r="17" spans="1:3">
      <c r="A17" s="4" t="s">
        <v>700</v>
      </c>
      <c r="B17" s="7" t="n">
        <v>2708</v>
      </c>
      <c r="C17" s="7" t="n">
        <v>28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702</v>
      </c>
      <c r="B1" s="2" t="s">
        <v>375</v>
      </c>
      <c r="C1" s="2" t="s">
        <v>1</v>
      </c>
    </row>
    <row r="2" spans="1:4">
      <c r="B2" s="2" t="s">
        <v>30</v>
      </c>
      <c r="C2" s="2" t="s">
        <v>2</v>
      </c>
      <c r="D2" s="2" t="s">
        <v>30</v>
      </c>
    </row>
    <row r="3" spans="1:4">
      <c r="A3" s="3" t="s">
        <v>195</v>
      </c>
    </row>
    <row r="4" spans="1:4">
      <c r="A4" s="4" t="s">
        <v>703</v>
      </c>
      <c r="B4" s="7" t="n">
        <v>8635000</v>
      </c>
      <c r="D4" s="7" t="n">
        <v>8635000</v>
      </c>
    </row>
    <row r="5" spans="1:4">
      <c r="A5" s="4" t="s">
        <v>704</v>
      </c>
      <c r="B5" s="5" t="n">
        <v>55000</v>
      </c>
      <c r="D5" s="5" t="n">
        <v>55000</v>
      </c>
    </row>
    <row r="6" spans="1:4">
      <c r="A6" s="4" t="s">
        <v>705</v>
      </c>
      <c r="B6" s="5" t="n">
        <v>597000</v>
      </c>
      <c r="D6" s="5" t="n">
        <v>597000</v>
      </c>
    </row>
    <row r="7" spans="1:4">
      <c r="A7" s="4" t="s">
        <v>107</v>
      </c>
      <c r="B7" s="5" t="n">
        <v>9287000</v>
      </c>
      <c r="D7" s="5" t="n">
        <v>9287000</v>
      </c>
    </row>
    <row r="8" spans="1:4">
      <c r="A8" s="4" t="s">
        <v>77</v>
      </c>
      <c r="C8" s="7" t="n">
        <v>0</v>
      </c>
      <c r="D8" s="7" t="n">
        <v>8635000</v>
      </c>
    </row>
    <row r="9" spans="1:4">
      <c r="A9" s="4" t="s">
        <v>466</v>
      </c>
      <c r="D9" s="4" t="s">
        <v>467</v>
      </c>
    </row>
    <row r="10" spans="1:4">
      <c r="A10" s="4" t="s">
        <v>431</v>
      </c>
      <c r="B10" s="5" t="n">
        <v>7433000</v>
      </c>
      <c r="D10" s="7" t="n">
        <v>7433000</v>
      </c>
    </row>
    <row r="11" spans="1:4">
      <c r="A11" s="4" t="s">
        <v>706</v>
      </c>
      <c r="B11" s="5" t="n">
        <v>1202000</v>
      </c>
      <c r="D11" s="5" t="n">
        <v>1202000</v>
      </c>
    </row>
    <row r="12" spans="1:4">
      <c r="A12" s="4" t="s">
        <v>107</v>
      </c>
      <c r="B12" s="5" t="n">
        <v>8635000</v>
      </c>
      <c r="D12" s="5" t="n">
        <v>8635000</v>
      </c>
    </row>
    <row r="13" spans="1:4">
      <c r="A13" s="4" t="s">
        <v>430</v>
      </c>
      <c r="B13" s="5" t="n">
        <v>1202000</v>
      </c>
      <c r="C13" s="5" t="n">
        <v>0</v>
      </c>
      <c r="D13" s="5" t="n">
        <v>1202000</v>
      </c>
    </row>
    <row r="14" spans="1:4">
      <c r="A14" s="4" t="s">
        <v>707</v>
      </c>
    </row>
    <row r="15" spans="1:4">
      <c r="A15" s="3" t="s">
        <v>195</v>
      </c>
    </row>
    <row r="16" spans="1:4">
      <c r="A16" s="4" t="s">
        <v>77</v>
      </c>
      <c r="D16" s="7" t="n">
        <v>7400000</v>
      </c>
    </row>
    <row r="17" spans="1:4">
      <c r="A17" s="4" t="s">
        <v>708</v>
      </c>
    </row>
    <row r="18" spans="1:4">
      <c r="A18" s="3" t="s">
        <v>195</v>
      </c>
    </row>
    <row r="19" spans="1:4">
      <c r="A19" s="4" t="s">
        <v>466</v>
      </c>
      <c r="D19" s="4" t="s">
        <v>467</v>
      </c>
    </row>
    <row r="20" spans="1:4">
      <c r="A20" s="4" t="s">
        <v>709</v>
      </c>
    </row>
    <row r="21" spans="1:4">
      <c r="A21" s="3" t="s">
        <v>195</v>
      </c>
    </row>
    <row r="22" spans="1:4">
      <c r="A22" s="4" t="s">
        <v>703</v>
      </c>
      <c r="B22" s="5" t="n">
        <v>9660000</v>
      </c>
      <c r="D22" s="7" t="n">
        <v>9660000</v>
      </c>
    </row>
    <row r="23" spans="1:4">
      <c r="A23" s="4" t="s">
        <v>705</v>
      </c>
      <c r="B23" s="5" t="n">
        <v>20000</v>
      </c>
      <c r="D23" s="5" t="n">
        <v>20000</v>
      </c>
    </row>
    <row r="24" spans="1:4">
      <c r="A24" s="4" t="s">
        <v>107</v>
      </c>
      <c r="B24" s="5" t="n">
        <v>9680000</v>
      </c>
      <c r="D24" s="5" t="n">
        <v>9680000</v>
      </c>
    </row>
    <row r="25" spans="1:4">
      <c r="A25" s="4" t="s">
        <v>431</v>
      </c>
      <c r="B25" s="5" t="n">
        <v>8738000</v>
      </c>
      <c r="D25" s="5" t="n">
        <v>8738000</v>
      </c>
    </row>
    <row r="26" spans="1:4">
      <c r="A26" s="4" t="s">
        <v>706</v>
      </c>
      <c r="B26" s="5" t="n">
        <v>44000</v>
      </c>
      <c r="D26" s="5" t="n">
        <v>44000</v>
      </c>
    </row>
    <row r="27" spans="1:4">
      <c r="A27" s="4" t="s">
        <v>107</v>
      </c>
      <c r="B27" s="5" t="n">
        <v>8782000</v>
      </c>
      <c r="D27" s="5" t="n">
        <v>8782000</v>
      </c>
    </row>
    <row r="28" spans="1:4">
      <c r="A28" s="4" t="s">
        <v>513</v>
      </c>
    </row>
    <row r="29" spans="1:4">
      <c r="A29" s="3" t="s">
        <v>195</v>
      </c>
    </row>
    <row r="30" spans="1:4">
      <c r="A30" s="4" t="s">
        <v>705</v>
      </c>
      <c r="C30" s="5" t="n">
        <v>352000</v>
      </c>
    </row>
    <row r="31" spans="1:4">
      <c r="A31" s="4" t="s">
        <v>710</v>
      </c>
    </row>
    <row r="32" spans="1:4">
      <c r="A32" s="3" t="s">
        <v>195</v>
      </c>
    </row>
    <row r="33" spans="1:4">
      <c r="A33" s="4" t="s">
        <v>705</v>
      </c>
      <c r="C33" s="5" t="n">
        <v>62000</v>
      </c>
    </row>
    <row r="34" spans="1:4">
      <c r="A34" s="4" t="s">
        <v>701</v>
      </c>
    </row>
    <row r="35" spans="1:4">
      <c r="A35" s="3" t="s">
        <v>195</v>
      </c>
    </row>
    <row r="36" spans="1:4">
      <c r="A36" s="4" t="s">
        <v>703</v>
      </c>
      <c r="B36" s="5" t="n">
        <v>9660000</v>
      </c>
      <c r="D36" s="5" t="n">
        <v>9660000</v>
      </c>
    </row>
    <row r="37" spans="1:4">
      <c r="A37" s="4" t="s">
        <v>705</v>
      </c>
      <c r="B37" s="5" t="n">
        <v>20000</v>
      </c>
      <c r="D37" s="5" t="n">
        <v>20000</v>
      </c>
    </row>
    <row r="38" spans="1:4">
      <c r="A38" s="4" t="s">
        <v>107</v>
      </c>
      <c r="B38" s="5" t="n">
        <v>9680000</v>
      </c>
      <c r="D38" s="5" t="n">
        <v>9680000</v>
      </c>
    </row>
    <row r="39" spans="1:4">
      <c r="A39" s="4" t="s">
        <v>431</v>
      </c>
      <c r="B39" s="5" t="n">
        <v>8738000</v>
      </c>
      <c r="D39" s="5" t="n">
        <v>8738000</v>
      </c>
    </row>
    <row r="40" spans="1:4">
      <c r="A40" s="4" t="s">
        <v>706</v>
      </c>
      <c r="B40" s="5" t="n">
        <v>44000</v>
      </c>
      <c r="D40" s="5" t="n">
        <v>44000</v>
      </c>
    </row>
    <row r="41" spans="1:4">
      <c r="A41" s="4" t="s">
        <v>107</v>
      </c>
      <c r="B41" s="5" t="n">
        <v>8782000</v>
      </c>
      <c r="D41" s="5" t="n">
        <v>8782000</v>
      </c>
    </row>
    <row r="42" spans="1:4">
      <c r="A42" s="4" t="s">
        <v>711</v>
      </c>
    </row>
    <row r="43" spans="1:4">
      <c r="A43" s="3" t="s">
        <v>195</v>
      </c>
    </row>
    <row r="44" spans="1:4">
      <c r="A44" s="4" t="s">
        <v>705</v>
      </c>
      <c r="C44" s="7" t="n">
        <v>62000</v>
      </c>
    </row>
    <row r="45" spans="1:4">
      <c r="A45" s="4" t="s">
        <v>712</v>
      </c>
    </row>
    <row r="46" spans="1:4">
      <c r="A46" s="3" t="s">
        <v>195</v>
      </c>
    </row>
    <row r="47" spans="1:4">
      <c r="A47" s="4" t="s">
        <v>703</v>
      </c>
      <c r="B47" s="5" t="n">
        <v>18300000</v>
      </c>
      <c r="D47" s="5" t="n">
        <v>18300000</v>
      </c>
    </row>
    <row r="48" spans="1:4">
      <c r="A48" s="4" t="s">
        <v>431</v>
      </c>
      <c r="B48" s="7" t="n">
        <v>16100000</v>
      </c>
      <c r="D48" s="7" t="n">
        <v>161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13</v>
      </c>
      <c r="B1" s="2" t="s">
        <v>375</v>
      </c>
      <c r="J1" s="2" t="s">
        <v>1</v>
      </c>
    </row>
    <row r="2" spans="1:12">
      <c r="B2" s="2" t="s">
        <v>2</v>
      </c>
      <c r="C2" s="2" t="s">
        <v>356</v>
      </c>
      <c r="D2" s="2" t="s">
        <v>4</v>
      </c>
      <c r="E2" s="2" t="s">
        <v>357</v>
      </c>
      <c r="F2" s="2" t="s">
        <v>30</v>
      </c>
      <c r="G2" s="2" t="s">
        <v>358</v>
      </c>
      <c r="H2" s="2" t="s">
        <v>359</v>
      </c>
      <c r="I2" s="2" t="s">
        <v>360</v>
      </c>
      <c r="J2" s="2" t="s">
        <v>2</v>
      </c>
      <c r="K2" s="2" t="s">
        <v>30</v>
      </c>
      <c r="L2" s="2" t="s">
        <v>361</v>
      </c>
    </row>
    <row r="3" spans="1:12">
      <c r="A3" s="4" t="s">
        <v>71</v>
      </c>
      <c r="B3" s="7" t="n">
        <v>2571000</v>
      </c>
      <c r="C3" s="7" t="n">
        <v>2111000</v>
      </c>
      <c r="D3" s="7" t="n">
        <v>1830000</v>
      </c>
      <c r="E3" s="7" t="n">
        <v>2702000</v>
      </c>
      <c r="F3" s="7" t="n">
        <v>1883000</v>
      </c>
      <c r="G3" s="7" t="n">
        <v>2378000</v>
      </c>
      <c r="H3" s="7" t="n">
        <v>2916000</v>
      </c>
      <c r="I3" s="7" t="n">
        <v>2963000</v>
      </c>
      <c r="J3" s="7" t="n">
        <v>9214000</v>
      </c>
      <c r="K3" s="7" t="n">
        <v>10140000</v>
      </c>
    </row>
    <row r="4" spans="1:12">
      <c r="A4" s="4" t="s">
        <v>72</v>
      </c>
      <c r="B4" s="5" t="n">
        <v>2426000</v>
      </c>
      <c r="C4" s="5" t="n">
        <v>2297000</v>
      </c>
      <c r="D4" s="5" t="n">
        <v>1823000</v>
      </c>
      <c r="E4" s="5" t="n">
        <v>2586000</v>
      </c>
      <c r="F4" s="5" t="n">
        <v>3132000</v>
      </c>
      <c r="G4" s="5" t="n">
        <v>3828000</v>
      </c>
      <c r="H4" s="5" t="n">
        <v>3711000</v>
      </c>
      <c r="I4" s="5" t="n">
        <v>4407000</v>
      </c>
      <c r="J4" s="5" t="n">
        <v>9132000</v>
      </c>
      <c r="K4" s="5" t="n">
        <v>15078000</v>
      </c>
    </row>
    <row r="5" spans="1:12">
      <c r="A5" s="4" t="s">
        <v>73</v>
      </c>
      <c r="B5" s="5" t="n">
        <v>145000</v>
      </c>
      <c r="C5" s="5" t="n">
        <v>-186000</v>
      </c>
      <c r="D5" s="5" t="n">
        <v>7000</v>
      </c>
      <c r="E5" s="5" t="n">
        <v>116000</v>
      </c>
      <c r="F5" s="5" t="n">
        <v>-1249000</v>
      </c>
      <c r="G5" s="5" t="n">
        <v>-1450000</v>
      </c>
      <c r="H5" s="5" t="n">
        <v>-795000</v>
      </c>
      <c r="I5" s="5" t="n">
        <v>-1444000</v>
      </c>
      <c r="J5" s="5" t="n">
        <v>82000</v>
      </c>
      <c r="K5" s="5" t="n">
        <v>-4938000</v>
      </c>
    </row>
    <row r="6" spans="1:12">
      <c r="A6" s="4" t="s">
        <v>714</v>
      </c>
      <c r="B6" s="5" t="n">
        <v>952000</v>
      </c>
      <c r="C6" s="5" t="n">
        <v>1103000</v>
      </c>
      <c r="D6" s="5" t="n">
        <v>1136000</v>
      </c>
      <c r="E6" s="5" t="n">
        <v>1219000</v>
      </c>
      <c r="F6" s="5" t="n">
        <v>10313000</v>
      </c>
      <c r="G6" s="5" t="n">
        <v>1691000</v>
      </c>
      <c r="H6" s="5" t="n">
        <v>1975000</v>
      </c>
      <c r="I6" s="5" t="n">
        <v>1688000</v>
      </c>
      <c r="J6" s="5" t="n">
        <v>4410000</v>
      </c>
      <c r="K6" s="5" t="n">
        <v>15667000</v>
      </c>
    </row>
    <row r="7" spans="1:12">
      <c r="A7" s="4" t="s">
        <v>82</v>
      </c>
      <c r="B7" s="5" t="n">
        <v>-807000</v>
      </c>
      <c r="C7" s="5" t="n">
        <v>-1289000</v>
      </c>
      <c r="D7" s="5" t="n">
        <v>-1129000</v>
      </c>
      <c r="E7" s="5" t="n">
        <v>-1103000</v>
      </c>
      <c r="F7" s="5" t="n">
        <v>-11562000</v>
      </c>
      <c r="G7" s="5" t="n">
        <v>-3141000</v>
      </c>
      <c r="H7" s="5" t="n">
        <v>-2770000</v>
      </c>
      <c r="I7" s="5" t="n">
        <v>-3132000</v>
      </c>
      <c r="J7" s="5" t="n">
        <v>-4328000</v>
      </c>
      <c r="K7" s="5" t="n">
        <v>-20605000</v>
      </c>
      <c r="L7" s="7" t="n">
        <v>-13300000</v>
      </c>
    </row>
    <row r="8" spans="1:12">
      <c r="A8" s="4" t="s">
        <v>93</v>
      </c>
      <c r="B8" s="7" t="n">
        <v>-673000</v>
      </c>
      <c r="C8" s="7" t="n">
        <v>-1586000</v>
      </c>
      <c r="D8" s="7" t="n">
        <v>-1142000</v>
      </c>
      <c r="E8" s="7" t="n">
        <v>-690000</v>
      </c>
      <c r="F8" s="7" t="n">
        <v>-12171000</v>
      </c>
      <c r="G8" s="7" t="n">
        <v>-3253000</v>
      </c>
      <c r="H8" s="7" t="n">
        <v>-2539000</v>
      </c>
      <c r="I8" s="7" t="n">
        <v>-3312000</v>
      </c>
      <c r="J8" s="7" t="n">
        <v>-4091000</v>
      </c>
      <c r="K8" s="7" t="n">
        <v>-21275000</v>
      </c>
    </row>
    <row r="9" spans="1:12">
      <c r="A9" s="4" t="s">
        <v>715</v>
      </c>
      <c r="B9" s="9" t="n">
        <v>-0.19</v>
      </c>
      <c r="C9" s="9" t="n">
        <v>-0.45</v>
      </c>
      <c r="D9" s="9" t="n">
        <v>-0.32</v>
      </c>
      <c r="E9" s="9" t="n">
        <v>-0.2</v>
      </c>
      <c r="F9" s="9" t="n">
        <v>-4.07</v>
      </c>
      <c r="G9" s="9" t="n">
        <v>-1.11</v>
      </c>
      <c r="H9" s="9" t="n">
        <v>-0.87</v>
      </c>
      <c r="I9" s="9" t="n">
        <v>-1.14</v>
      </c>
      <c r="J9" s="9" t="n">
        <v>-1.16</v>
      </c>
      <c r="K9" s="9" t="n">
        <v>-7.25</v>
      </c>
    </row>
    <row r="10" spans="1:12">
      <c r="A10" s="4" t="s">
        <v>433</v>
      </c>
      <c r="C10" s="7" t="n">
        <v>352000</v>
      </c>
      <c r="F10" s="7" t="n">
        <v>597000</v>
      </c>
      <c r="J10" s="7" t="n">
        <v>352000</v>
      </c>
      <c r="K10" s="7" t="n">
        <v>597000</v>
      </c>
    </row>
    <row r="11" spans="1:12">
      <c r="A11" s="4" t="s">
        <v>716</v>
      </c>
      <c r="F11" s="5" t="n">
        <v>9287000</v>
      </c>
    </row>
    <row r="12" spans="1:12">
      <c r="A12" s="4" t="s">
        <v>717</v>
      </c>
      <c r="J12" s="5" t="n">
        <v>0</v>
      </c>
      <c r="K12" s="5" t="n">
        <v>8635000</v>
      </c>
    </row>
    <row r="13" spans="1:12">
      <c r="A13" s="4" t="s">
        <v>430</v>
      </c>
      <c r="F13" s="5" t="n">
        <v>1202000</v>
      </c>
      <c r="J13" s="5" t="n">
        <v>0</v>
      </c>
      <c r="K13" s="5" t="n">
        <v>1202000</v>
      </c>
    </row>
    <row r="14" spans="1:12">
      <c r="A14" s="4" t="s">
        <v>78</v>
      </c>
      <c r="F14" s="5" t="n">
        <v>55000</v>
      </c>
      <c r="K14" s="5" t="n">
        <v>55000</v>
      </c>
    </row>
    <row r="15" spans="1:12">
      <c r="A15" s="4" t="s">
        <v>431</v>
      </c>
    </row>
    <row r="16" spans="1:12">
      <c r="A16" s="4" t="s">
        <v>717</v>
      </c>
      <c r="F16" s="7" t="n">
        <v>7433000</v>
      </c>
      <c r="J16" s="7" t="n">
        <v>0</v>
      </c>
      <c r="K16" s="7" t="n">
        <v>7433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0</v>
      </c>
      <c r="D1" s="2" t="s">
        <v>361</v>
      </c>
    </row>
    <row r="2" spans="1:4">
      <c r="A2" s="3" t="s">
        <v>719</v>
      </c>
    </row>
    <row r="3" spans="1:4">
      <c r="A3" s="4" t="s">
        <v>32</v>
      </c>
      <c r="B3" s="7" t="n">
        <v>3582000</v>
      </c>
      <c r="C3" s="7" t="n">
        <v>6030000</v>
      </c>
      <c r="D3" s="7" t="n">
        <v>4808000</v>
      </c>
    </row>
    <row r="4" spans="1:4">
      <c r="A4" s="4" t="s">
        <v>35</v>
      </c>
      <c r="B4" s="5" t="n">
        <v>405000</v>
      </c>
      <c r="C4" s="5" t="n">
        <v>640000</v>
      </c>
    </row>
    <row r="5" spans="1:4">
      <c r="A5" s="4" t="s">
        <v>36</v>
      </c>
      <c r="B5" s="5" t="n">
        <v>8044000</v>
      </c>
      <c r="C5" s="5" t="n">
        <v>11637000</v>
      </c>
    </row>
    <row r="6" spans="1:4">
      <c r="A6" s="4" t="s">
        <v>38</v>
      </c>
      <c r="B6" s="5" t="n">
        <v>104000</v>
      </c>
      <c r="C6" s="5" t="n">
        <v>44000</v>
      </c>
    </row>
    <row r="7" spans="1:4">
      <c r="A7" s="4" t="s">
        <v>39</v>
      </c>
      <c r="B7" s="5" t="n">
        <v>992000</v>
      </c>
      <c r="C7" s="5" t="n">
        <v>1368000</v>
      </c>
    </row>
    <row r="8" spans="1:4">
      <c r="A8" s="4" t="s">
        <v>41</v>
      </c>
      <c r="B8" s="5" t="n">
        <v>17670000</v>
      </c>
      <c r="C8" s="5" t="n">
        <v>22235000</v>
      </c>
    </row>
    <row r="9" spans="1:4">
      <c r="A9" s="3" t="s">
        <v>720</v>
      </c>
    </row>
    <row r="10" spans="1:4">
      <c r="A10" s="4" t="s">
        <v>45</v>
      </c>
      <c r="B10" s="5" t="n">
        <v>500000</v>
      </c>
      <c r="C10" s="5" t="n">
        <v>500000</v>
      </c>
    </row>
    <row r="11" spans="1:4">
      <c r="A11" s="4" t="s">
        <v>46</v>
      </c>
      <c r="B11" s="5" t="n">
        <v>5482000</v>
      </c>
      <c r="C11" s="5" t="n">
        <v>2761000</v>
      </c>
    </row>
    <row r="12" spans="1:4">
      <c r="A12" s="4" t="s">
        <v>47</v>
      </c>
      <c r="B12" s="5" t="n">
        <v>7462000</v>
      </c>
      <c r="C12" s="5" t="n">
        <v>4901000</v>
      </c>
    </row>
    <row r="13" spans="1:4">
      <c r="A13" s="4" t="s">
        <v>60</v>
      </c>
      <c r="B13" s="5" t="n">
        <v>7817000</v>
      </c>
      <c r="C13" s="5" t="n">
        <v>11603000</v>
      </c>
    </row>
    <row r="14" spans="1:4">
      <c r="A14" s="4" t="s">
        <v>61</v>
      </c>
      <c r="B14" s="5" t="n">
        <v>17670000</v>
      </c>
      <c r="C14" s="5" t="n">
        <v>22235000</v>
      </c>
    </row>
    <row r="15" spans="1:4">
      <c r="A15" s="4" t="s">
        <v>721</v>
      </c>
    </row>
    <row r="16" spans="1:4">
      <c r="A16" s="3" t="s">
        <v>719</v>
      </c>
    </row>
    <row r="17" spans="1:4">
      <c r="A17" s="4" t="s">
        <v>32</v>
      </c>
      <c r="B17" s="5" t="n">
        <v>109000</v>
      </c>
      <c r="C17" s="5" t="n">
        <v>945000</v>
      </c>
      <c r="D17" s="7" t="n">
        <v>887000</v>
      </c>
    </row>
    <row r="18" spans="1:4">
      <c r="A18" s="4" t="s">
        <v>35</v>
      </c>
      <c r="B18" s="5" t="n">
        <v>4014000</v>
      </c>
      <c r="C18" s="5" t="n">
        <v>3548000</v>
      </c>
    </row>
    <row r="19" spans="1:4">
      <c r="A19" s="4" t="s">
        <v>36</v>
      </c>
      <c r="B19" s="5" t="n">
        <v>4123000</v>
      </c>
      <c r="C19" s="5" t="n">
        <v>4493000</v>
      </c>
    </row>
    <row r="20" spans="1:4">
      <c r="A20" s="4" t="s">
        <v>38</v>
      </c>
      <c r="B20" s="5" t="n">
        <v>2000</v>
      </c>
      <c r="C20" s="5" t="n">
        <v>2000</v>
      </c>
    </row>
    <row r="21" spans="1:4">
      <c r="A21" s="4" t="s">
        <v>722</v>
      </c>
      <c r="B21" s="5" t="n">
        <v>4259000</v>
      </c>
      <c r="C21" s="5" t="n">
        <v>7441000</v>
      </c>
    </row>
    <row r="22" spans="1:4">
      <c r="A22" s="4" t="s">
        <v>39</v>
      </c>
      <c r="B22" s="5" t="n">
        <v>62000</v>
      </c>
      <c r="C22" s="5" t="n">
        <v>434000</v>
      </c>
    </row>
    <row r="23" spans="1:4">
      <c r="A23" s="4" t="s">
        <v>41</v>
      </c>
      <c r="B23" s="5" t="n">
        <v>8446000</v>
      </c>
      <c r="C23" s="5" t="n">
        <v>12370000</v>
      </c>
    </row>
    <row r="24" spans="1:4">
      <c r="A24" s="3" t="s">
        <v>720</v>
      </c>
    </row>
    <row r="25" spans="1:4">
      <c r="A25" s="4" t="s">
        <v>45</v>
      </c>
      <c r="B25" s="5" t="n">
        <v>500000</v>
      </c>
      <c r="C25" s="5" t="n">
        <v>500000</v>
      </c>
    </row>
    <row r="26" spans="1:4">
      <c r="A26" s="4" t="s">
        <v>46</v>
      </c>
      <c r="B26" s="5" t="n">
        <v>129000</v>
      </c>
      <c r="C26" s="5" t="n">
        <v>267000</v>
      </c>
    </row>
    <row r="27" spans="1:4">
      <c r="A27" s="4" t="s">
        <v>47</v>
      </c>
      <c r="B27" s="5" t="n">
        <v>629000</v>
      </c>
      <c r="C27" s="5" t="n">
        <v>767000</v>
      </c>
    </row>
    <row r="28" spans="1:4">
      <c r="A28" s="4" t="s">
        <v>60</v>
      </c>
      <c r="B28" s="5" t="n">
        <v>7817000</v>
      </c>
      <c r="C28" s="5" t="n">
        <v>11603000</v>
      </c>
    </row>
    <row r="29" spans="1:4">
      <c r="A29" s="4" t="s">
        <v>61</v>
      </c>
      <c r="B29" s="5" t="n">
        <v>8446000</v>
      </c>
      <c r="C29" s="5" t="n">
        <v>12370000</v>
      </c>
    </row>
    <row r="30" spans="1:4">
      <c r="A30" s="4" t="s">
        <v>723</v>
      </c>
      <c r="B30" s="7" t="n">
        <v>0</v>
      </c>
      <c r="C3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 customWidth="1" max="7" min="7" width="36"/>
    <col customWidth="1" max="8" min="8" width="26"/>
  </cols>
  <sheetData>
    <row r="1" spans="1:8">
      <c r="A1" s="1" t="s">
        <v>106</v>
      </c>
      <c r="B1" s="2" t="s">
        <v>107</v>
      </c>
      <c r="C1" s="2" t="s">
        <v>108</v>
      </c>
      <c r="D1" s="2" t="s">
        <v>109</v>
      </c>
      <c r="E1" s="2" t="s">
        <v>110</v>
      </c>
      <c r="F1" s="2" t="s">
        <v>111</v>
      </c>
      <c r="G1" s="2" t="s">
        <v>112</v>
      </c>
      <c r="H1" s="2" t="s">
        <v>113</v>
      </c>
    </row>
    <row r="2" spans="1:8">
      <c r="A2" s="4" t="s">
        <v>114</v>
      </c>
      <c r="B2" s="7" t="n">
        <v>29366</v>
      </c>
      <c r="D2" s="7" t="n">
        <v>172117</v>
      </c>
      <c r="E2" s="7" t="n">
        <v>3083</v>
      </c>
      <c r="F2" s="7" t="n">
        <v>-145904</v>
      </c>
      <c r="G2" s="7" t="n">
        <v>29296</v>
      </c>
      <c r="H2" s="7" t="n">
        <v>70</v>
      </c>
    </row>
    <row r="3" spans="1:8">
      <c r="A3" s="4" t="s">
        <v>115</v>
      </c>
      <c r="C3" s="5" t="n">
        <v>2905</v>
      </c>
    </row>
    <row r="4" spans="1:8">
      <c r="A4" s="4" t="s">
        <v>116</v>
      </c>
      <c r="B4" s="5" t="n">
        <v>2885</v>
      </c>
      <c r="D4" s="5" t="n">
        <v>2885</v>
      </c>
      <c r="G4" s="5" t="n">
        <v>2885</v>
      </c>
    </row>
    <row r="5" spans="1:8">
      <c r="A5" s="4" t="s">
        <v>117</v>
      </c>
      <c r="C5" s="5" t="n">
        <v>577</v>
      </c>
    </row>
    <row r="6" spans="1:8">
      <c r="A6" s="4" t="s">
        <v>118</v>
      </c>
      <c r="C6" s="5" t="n">
        <v>35</v>
      </c>
    </row>
    <row r="7" spans="1:8">
      <c r="A7" s="4" t="s">
        <v>119</v>
      </c>
      <c r="B7" s="5" t="n">
        <v>382</v>
      </c>
      <c r="D7" s="5" t="n">
        <v>382</v>
      </c>
      <c r="G7" s="5" t="n">
        <v>382</v>
      </c>
    </row>
    <row r="8" spans="1:8">
      <c r="A8" s="3" t="s">
        <v>120</v>
      </c>
    </row>
    <row r="9" spans="1:8">
      <c r="A9" s="4" t="s">
        <v>121</v>
      </c>
      <c r="B9" s="5" t="n">
        <v>313</v>
      </c>
      <c r="E9" s="5" t="n">
        <v>315</v>
      </c>
      <c r="G9" s="5" t="n">
        <v>315</v>
      </c>
      <c r="H9" s="5" t="n">
        <v>-2</v>
      </c>
    </row>
    <row r="10" spans="1:8">
      <c r="A10" s="4" t="s">
        <v>91</v>
      </c>
      <c r="B10" s="5" t="n">
        <v>-21304</v>
      </c>
      <c r="F10" s="5" t="n">
        <v>-21275</v>
      </c>
      <c r="G10" s="5" t="n">
        <v>-21275</v>
      </c>
      <c r="H10" s="5" t="n">
        <v>-29</v>
      </c>
    </row>
    <row r="11" spans="1:8">
      <c r="A11" s="4" t="s">
        <v>122</v>
      </c>
      <c r="B11" s="5" t="n">
        <v>11642</v>
      </c>
      <c r="D11" s="5" t="n">
        <v>175384</v>
      </c>
      <c r="E11" s="5" t="n">
        <v>3398</v>
      </c>
      <c r="F11" s="5" t="n">
        <v>-167179</v>
      </c>
      <c r="G11" s="5" t="n">
        <v>11603</v>
      </c>
      <c r="H11" s="5" t="n">
        <v>39</v>
      </c>
    </row>
    <row r="12" spans="1:8">
      <c r="A12" s="4" t="s">
        <v>123</v>
      </c>
      <c r="C12" s="5" t="n">
        <v>3517</v>
      </c>
    </row>
    <row r="13" spans="1:8">
      <c r="A13" s="4" t="s">
        <v>118</v>
      </c>
      <c r="C13" s="5" t="n">
        <v>27</v>
      </c>
    </row>
    <row r="14" spans="1:8">
      <c r="A14" s="4" t="s">
        <v>119</v>
      </c>
      <c r="B14" s="5" t="n">
        <v>25</v>
      </c>
      <c r="D14" s="5" t="n">
        <v>25</v>
      </c>
      <c r="G14" s="5" t="n">
        <v>25</v>
      </c>
    </row>
    <row r="15" spans="1:8">
      <c r="A15" s="4" t="s">
        <v>124</v>
      </c>
      <c r="B15" s="5" t="n">
        <v>-46</v>
      </c>
      <c r="D15" s="5" t="n">
        <v>-23</v>
      </c>
      <c r="G15" s="5" t="n">
        <v>-23</v>
      </c>
      <c r="H15" s="5" t="n">
        <v>-23</v>
      </c>
    </row>
    <row r="16" spans="1:8">
      <c r="A16" s="3" t="s">
        <v>120</v>
      </c>
    </row>
    <row r="17" spans="1:8">
      <c r="A17" s="4" t="s">
        <v>121</v>
      </c>
      <c r="B17" s="5" t="n">
        <v>300</v>
      </c>
      <c r="E17" s="5" t="n">
        <v>303</v>
      </c>
      <c r="G17" s="5" t="n">
        <v>303</v>
      </c>
      <c r="H17" s="5" t="n">
        <v>-3</v>
      </c>
    </row>
    <row r="18" spans="1:8">
      <c r="A18" s="4" t="s">
        <v>91</v>
      </c>
      <c r="B18" s="5" t="n">
        <v>-4104</v>
      </c>
      <c r="F18" s="5" t="n">
        <v>-4091</v>
      </c>
      <c r="G18" s="5" t="n">
        <v>-4091</v>
      </c>
      <c r="H18" s="7" t="n">
        <v>-13</v>
      </c>
    </row>
    <row r="19" spans="1:8">
      <c r="A19" s="4" t="s">
        <v>125</v>
      </c>
      <c r="B19" s="7" t="n">
        <v>7817</v>
      </c>
      <c r="D19" s="7" t="n">
        <v>175386</v>
      </c>
      <c r="E19" s="7" t="n">
        <v>3701</v>
      </c>
      <c r="F19" s="7" t="n">
        <v>-171270</v>
      </c>
      <c r="G19" s="7" t="n">
        <v>7817</v>
      </c>
    </row>
    <row r="20" spans="1:8">
      <c r="A20" s="4" t="s">
        <v>126</v>
      </c>
      <c r="C20" s="5" t="n">
        <v>35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724</v>
      </c>
      <c r="B1" s="2" t="s">
        <v>375</v>
      </c>
      <c r="J1" s="2" t="s">
        <v>1</v>
      </c>
    </row>
    <row r="2" spans="1:12">
      <c r="B2" s="2" t="s">
        <v>2</v>
      </c>
      <c r="C2" s="2" t="s">
        <v>356</v>
      </c>
      <c r="D2" s="2" t="s">
        <v>4</v>
      </c>
      <c r="E2" s="2" t="s">
        <v>357</v>
      </c>
      <c r="F2" s="2" t="s">
        <v>30</v>
      </c>
      <c r="G2" s="2" t="s">
        <v>358</v>
      </c>
      <c r="H2" s="2" t="s">
        <v>359</v>
      </c>
      <c r="I2" s="2" t="s">
        <v>360</v>
      </c>
      <c r="J2" s="2" t="s">
        <v>2</v>
      </c>
      <c r="K2" s="2" t="s">
        <v>30</v>
      </c>
      <c r="L2" s="2" t="s">
        <v>361</v>
      </c>
    </row>
    <row r="3" spans="1:12">
      <c r="A3" s="3" t="s">
        <v>74</v>
      </c>
    </row>
    <row r="4" spans="1:12">
      <c r="A4" s="4" t="s">
        <v>76</v>
      </c>
      <c r="J4" s="7" t="n">
        <v>3708</v>
      </c>
      <c r="K4" s="7" t="n">
        <v>4767</v>
      </c>
    </row>
    <row r="5" spans="1:12">
      <c r="A5" s="4" t="s">
        <v>82</v>
      </c>
      <c r="B5" s="7" t="n">
        <v>-807</v>
      </c>
      <c r="C5" s="7" t="n">
        <v>-1289</v>
      </c>
      <c r="D5" s="7" t="n">
        <v>-1129</v>
      </c>
      <c r="E5" s="7" t="n">
        <v>-1103</v>
      </c>
      <c r="F5" s="7" t="n">
        <v>-11562</v>
      </c>
      <c r="G5" s="7" t="n">
        <v>-3141</v>
      </c>
      <c r="H5" s="7" t="n">
        <v>-2770</v>
      </c>
      <c r="I5" s="7" t="n">
        <v>-3132</v>
      </c>
      <c r="J5" s="5" t="n">
        <v>-4328</v>
      </c>
      <c r="K5" s="5" t="n">
        <v>-20605</v>
      </c>
      <c r="L5" s="7" t="n">
        <v>-13300</v>
      </c>
    </row>
    <row r="6" spans="1:12">
      <c r="A6" s="3" t="s">
        <v>83</v>
      </c>
    </row>
    <row r="7" spans="1:12">
      <c r="A7" s="4" t="s">
        <v>84</v>
      </c>
      <c r="C7" s="5" t="n">
        <v>-352</v>
      </c>
      <c r="F7" s="5" t="n">
        <v>-597</v>
      </c>
      <c r="J7" s="5" t="n">
        <v>-352</v>
      </c>
      <c r="K7" s="5" t="n">
        <v>-597</v>
      </c>
    </row>
    <row r="8" spans="1:12">
      <c r="A8" s="4" t="s">
        <v>725</v>
      </c>
      <c r="J8" s="5" t="n">
        <v>-34</v>
      </c>
      <c r="K8" s="5" t="n">
        <v>-52</v>
      </c>
    </row>
    <row r="9" spans="1:12">
      <c r="A9" s="4" t="s">
        <v>726</v>
      </c>
      <c r="J9" s="5" t="n">
        <v>594</v>
      </c>
      <c r="K9" s="5" t="n">
        <v>85</v>
      </c>
    </row>
    <row r="10" spans="1:12">
      <c r="A10" s="4" t="s">
        <v>89</v>
      </c>
      <c r="J10" s="5" t="n">
        <v>224</v>
      </c>
      <c r="K10" s="5" t="n">
        <v>-699</v>
      </c>
    </row>
    <row r="11" spans="1:12">
      <c r="A11" s="4" t="s">
        <v>93</v>
      </c>
      <c r="B11" s="7" t="n">
        <v>-673</v>
      </c>
      <c r="C11" s="7" t="n">
        <v>-1586</v>
      </c>
      <c r="D11" s="7" t="n">
        <v>-1142</v>
      </c>
      <c r="E11" s="7" t="n">
        <v>-690</v>
      </c>
      <c r="F11" s="7" t="n">
        <v>-12171</v>
      </c>
      <c r="G11" s="7" t="n">
        <v>-3253</v>
      </c>
      <c r="H11" s="7" t="n">
        <v>-2539</v>
      </c>
      <c r="I11" s="7" t="n">
        <v>-3312</v>
      </c>
      <c r="J11" s="5" t="n">
        <v>-4091</v>
      </c>
      <c r="K11" s="5" t="n">
        <v>-21275</v>
      </c>
    </row>
    <row r="12" spans="1:12">
      <c r="A12" s="4" t="s">
        <v>721</v>
      </c>
    </row>
    <row r="13" spans="1:12">
      <c r="A13" s="3" t="s">
        <v>74</v>
      </c>
    </row>
    <row r="14" spans="1:12">
      <c r="A14" s="4" t="s">
        <v>76</v>
      </c>
      <c r="J14" s="5" t="n">
        <v>736</v>
      </c>
      <c r="K14" s="5" t="n">
        <v>691</v>
      </c>
    </row>
    <row r="15" spans="1:12">
      <c r="A15" s="4" t="s">
        <v>82</v>
      </c>
      <c r="J15" s="5" t="n">
        <v>-736</v>
      </c>
      <c r="K15" s="5" t="n">
        <v>-691</v>
      </c>
    </row>
    <row r="16" spans="1:12">
      <c r="A16" s="3" t="s">
        <v>83</v>
      </c>
    </row>
    <row r="17" spans="1:12">
      <c r="A17" s="4" t="s">
        <v>84</v>
      </c>
      <c r="J17" s="5" t="n">
        <v>-352</v>
      </c>
      <c r="K17" s="5" t="n">
        <v>-280</v>
      </c>
    </row>
    <row r="18" spans="1:12">
      <c r="A18" s="4" t="s">
        <v>727</v>
      </c>
      <c r="J18" s="5" t="n">
        <v>-3464</v>
      </c>
      <c r="K18" s="5" t="n">
        <v>-20302</v>
      </c>
    </row>
    <row r="19" spans="1:12">
      <c r="A19" s="4" t="s">
        <v>725</v>
      </c>
      <c r="J19" s="5" t="n">
        <v>0</v>
      </c>
      <c r="K19" s="5" t="n">
        <v>0</v>
      </c>
    </row>
    <row r="20" spans="1:12">
      <c r="A20" s="4" t="s">
        <v>726</v>
      </c>
      <c r="J20" s="5" t="n">
        <v>461</v>
      </c>
      <c r="K20" s="5" t="n">
        <v>-2</v>
      </c>
    </row>
    <row r="21" spans="1:12">
      <c r="A21" s="4" t="s">
        <v>89</v>
      </c>
      <c r="J21" s="5" t="n">
        <v>-3355</v>
      </c>
      <c r="K21" s="5" t="n">
        <v>-20584</v>
      </c>
    </row>
    <row r="22" spans="1:12">
      <c r="A22" s="4" t="s">
        <v>93</v>
      </c>
      <c r="J22" s="7" t="n">
        <v>-4091</v>
      </c>
      <c r="K22" s="7" t="n">
        <v>-2127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361</v>
      </c>
    </row>
    <row r="3" spans="1:4">
      <c r="A3" s="3" t="s">
        <v>729</v>
      </c>
    </row>
    <row r="4" spans="1:4">
      <c r="A4" s="4" t="s">
        <v>730</v>
      </c>
      <c r="B4" s="7" t="n">
        <v>-2109</v>
      </c>
      <c r="C4" s="7" t="n">
        <v>-3439</v>
      </c>
      <c r="D4" s="7" t="n">
        <v>-4500</v>
      </c>
    </row>
    <row r="5" spans="1:4">
      <c r="A5" s="4" t="s">
        <v>731</v>
      </c>
      <c r="B5" s="5" t="n">
        <v>31</v>
      </c>
      <c r="C5" s="5" t="n">
        <v>-535</v>
      </c>
    </row>
    <row r="6" spans="1:4">
      <c r="A6" s="4" t="s">
        <v>732</v>
      </c>
      <c r="B6" s="5" t="n">
        <v>-369</v>
      </c>
      <c r="C6" s="5" t="n">
        <v>5320</v>
      </c>
    </row>
    <row r="7" spans="1:4">
      <c r="A7" s="4" t="s">
        <v>152</v>
      </c>
      <c r="B7" s="5" t="n">
        <v>-2448</v>
      </c>
      <c r="C7" s="5" t="n">
        <v>1222</v>
      </c>
    </row>
    <row r="8" spans="1:4">
      <c r="A8" s="4" t="s">
        <v>153</v>
      </c>
      <c r="B8" s="5" t="n">
        <v>6030</v>
      </c>
      <c r="C8" s="5" t="n">
        <v>4808</v>
      </c>
    </row>
    <row r="9" spans="1:4">
      <c r="A9" s="4" t="s">
        <v>154</v>
      </c>
      <c r="B9" s="5" t="n">
        <v>3582</v>
      </c>
      <c r="C9" s="5" t="n">
        <v>6030</v>
      </c>
      <c r="D9" s="5" t="n">
        <v>4808</v>
      </c>
    </row>
    <row r="10" spans="1:4">
      <c r="A10" s="4" t="s">
        <v>721</v>
      </c>
    </row>
    <row r="11" spans="1:4">
      <c r="A11" s="3" t="s">
        <v>729</v>
      </c>
    </row>
    <row r="12" spans="1:4">
      <c r="A12" s="4" t="s">
        <v>730</v>
      </c>
      <c r="B12" s="5" t="n">
        <v>-854</v>
      </c>
      <c r="C12" s="5" t="n">
        <v>-727</v>
      </c>
    </row>
    <row r="13" spans="1:4">
      <c r="A13" s="4" t="s">
        <v>731</v>
      </c>
      <c r="B13" s="5" t="n">
        <v>18</v>
      </c>
      <c r="C13" s="5" t="n">
        <v>-2600</v>
      </c>
    </row>
    <row r="14" spans="1:4">
      <c r="A14" s="4" t="s">
        <v>732</v>
      </c>
      <c r="C14" s="5" t="n">
        <v>3385</v>
      </c>
    </row>
    <row r="15" spans="1:4">
      <c r="A15" s="4" t="s">
        <v>152</v>
      </c>
      <c r="B15" s="5" t="n">
        <v>-836</v>
      </c>
      <c r="C15" s="5" t="n">
        <v>58</v>
      </c>
    </row>
    <row r="16" spans="1:4">
      <c r="A16" s="4" t="s">
        <v>153</v>
      </c>
      <c r="B16" s="5" t="n">
        <v>945</v>
      </c>
      <c r="C16" s="5" t="n">
        <v>887</v>
      </c>
    </row>
    <row r="17" spans="1:4">
      <c r="A17" s="4" t="s">
        <v>154</v>
      </c>
      <c r="B17" s="7" t="n">
        <v>109</v>
      </c>
      <c r="C17" s="7" t="n">
        <v>945</v>
      </c>
      <c r="D17" s="7" t="n">
        <v>8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5"/>
  </cols>
  <sheetData>
    <row r="1" spans="1:3">
      <c r="A1" s="1" t="s">
        <v>733</v>
      </c>
      <c r="B1" s="2" t="s">
        <v>734</v>
      </c>
      <c r="C1" s="2" t="s">
        <v>2</v>
      </c>
    </row>
    <row r="2" spans="1:3">
      <c r="A2" s="3" t="s">
        <v>206</v>
      </c>
    </row>
    <row r="3" spans="1:3">
      <c r="A3" s="4" t="s">
        <v>539</v>
      </c>
      <c r="C3" s="4" t="s">
        <v>540</v>
      </c>
    </row>
    <row r="4" spans="1:3">
      <c r="A4" s="4" t="s">
        <v>541</v>
      </c>
      <c r="C4" s="7" t="n">
        <v>500</v>
      </c>
    </row>
    <row r="5" spans="1:3">
      <c r="A5" s="4" t="s">
        <v>543</v>
      </c>
    </row>
    <row r="6" spans="1:3">
      <c r="A6" s="3" t="s">
        <v>206</v>
      </c>
    </row>
    <row r="7" spans="1:3">
      <c r="A7" s="4" t="s">
        <v>544</v>
      </c>
      <c r="B7" s="7"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4" t="s">
        <v>736</v>
      </c>
    </row>
    <row r="4" spans="1:3">
      <c r="A4" s="3" t="s">
        <v>737</v>
      </c>
    </row>
    <row r="5" spans="1:3">
      <c r="A5" s="4" t="s">
        <v>738</v>
      </c>
      <c r="B5" s="7" t="n">
        <v>746</v>
      </c>
      <c r="C5" s="7" t="n">
        <v>586</v>
      </c>
    </row>
    <row r="6" spans="1:3">
      <c r="A6" s="4" t="s">
        <v>739</v>
      </c>
      <c r="B6" s="5" t="n">
        <v>42</v>
      </c>
      <c r="C6" s="5" t="n">
        <v>125</v>
      </c>
    </row>
    <row r="7" spans="1:3">
      <c r="A7" s="4" t="s">
        <v>740</v>
      </c>
      <c r="B7" s="5" t="n">
        <v>27</v>
      </c>
      <c r="C7" s="5" t="n">
        <v>35</v>
      </c>
    </row>
    <row r="8" spans="1:3">
      <c r="A8" s="4" t="s">
        <v>741</v>
      </c>
      <c r="B8" s="5" t="n">
        <v>815</v>
      </c>
      <c r="C8" s="5" t="n">
        <v>746</v>
      </c>
    </row>
    <row r="9" spans="1:3">
      <c r="A9" s="4" t="s">
        <v>742</v>
      </c>
    </row>
    <row r="10" spans="1:3">
      <c r="A10" s="3" t="s">
        <v>737</v>
      </c>
    </row>
    <row r="11" spans="1:3">
      <c r="A11" s="4" t="s">
        <v>738</v>
      </c>
      <c r="B11" s="5" t="n">
        <v>43380</v>
      </c>
      <c r="C11" s="5" t="n">
        <v>37476</v>
      </c>
    </row>
    <row r="12" spans="1:3">
      <c r="A12" s="4" t="s">
        <v>739</v>
      </c>
      <c r="B12" s="5" t="n">
        <v>1036</v>
      </c>
      <c r="C12" s="5" t="n">
        <v>5097</v>
      </c>
    </row>
    <row r="13" spans="1:3">
      <c r="A13" s="4" t="s">
        <v>743</v>
      </c>
      <c r="B13" s="5" t="n">
        <v>-912</v>
      </c>
      <c r="C13" s="5" t="n">
        <v>0</v>
      </c>
    </row>
    <row r="14" spans="1:3">
      <c r="A14" s="4" t="s">
        <v>740</v>
      </c>
      <c r="B14" s="5" t="n">
        <v>925</v>
      </c>
      <c r="C14" s="5" t="n">
        <v>807</v>
      </c>
    </row>
    <row r="15" spans="1:3">
      <c r="A15" s="4" t="s">
        <v>741</v>
      </c>
      <c r="B15" s="7" t="n">
        <v>44429</v>
      </c>
      <c r="C15" s="7" t="n">
        <v>43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0</v>
      </c>
    </row>
    <row r="3" spans="1:3">
      <c r="A3" s="3" t="s">
        <v>128</v>
      </c>
    </row>
    <row r="4" spans="1:3">
      <c r="A4" s="4" t="s">
        <v>91</v>
      </c>
      <c r="B4" s="7" t="n">
        <v>-4104000</v>
      </c>
      <c r="C4" s="7" t="n">
        <v>-21304000</v>
      </c>
    </row>
    <row r="5" spans="1:3">
      <c r="A5" s="3" t="s">
        <v>129</v>
      </c>
    </row>
    <row r="6" spans="1:3">
      <c r="A6" s="4" t="s">
        <v>130</v>
      </c>
      <c r="B6" s="5" t="n">
        <v>1096000</v>
      </c>
      <c r="C6" s="5" t="n">
        <v>5526000</v>
      </c>
    </row>
    <row r="7" spans="1:3">
      <c r="A7" s="4" t="s">
        <v>78</v>
      </c>
      <c r="C7" s="5" t="n">
        <v>55000</v>
      </c>
    </row>
    <row r="8" spans="1:3">
      <c r="A8" s="4" t="s">
        <v>77</v>
      </c>
      <c r="B8" s="5" t="n">
        <v>0</v>
      </c>
      <c r="C8" s="5" t="n">
        <v>8635000</v>
      </c>
    </row>
    <row r="9" spans="1:3">
      <c r="A9" s="4" t="s">
        <v>84</v>
      </c>
      <c r="B9" s="5" t="n">
        <v>352000</v>
      </c>
      <c r="C9" s="5" t="n">
        <v>597000</v>
      </c>
    </row>
    <row r="10" spans="1:3">
      <c r="A10" s="4" t="s">
        <v>131</v>
      </c>
      <c r="B10" s="5" t="n">
        <v>25000</v>
      </c>
      <c r="C10" s="5" t="n">
        <v>382000</v>
      </c>
    </row>
    <row r="11" spans="1:3">
      <c r="A11" s="4" t="s">
        <v>132</v>
      </c>
      <c r="B11" s="5" t="n">
        <v>42000</v>
      </c>
      <c r="C11" s="5" t="n">
        <v>125000</v>
      </c>
    </row>
    <row r="12" spans="1:3">
      <c r="A12" s="4" t="s">
        <v>133</v>
      </c>
      <c r="B12" s="5" t="n">
        <v>1506000</v>
      </c>
      <c r="C12" s="5" t="n">
        <v>1542000</v>
      </c>
    </row>
    <row r="13" spans="1:3">
      <c r="A13" s="4" t="s">
        <v>85</v>
      </c>
      <c r="B13" s="5" t="n">
        <v>11000</v>
      </c>
      <c r="C13" s="5" t="n">
        <v>79000</v>
      </c>
    </row>
    <row r="14" spans="1:3">
      <c r="A14" s="4" t="s">
        <v>80</v>
      </c>
      <c r="B14" s="5" t="n">
        <v>-149000</v>
      </c>
      <c r="C14" s="5" t="n">
        <v>-23000</v>
      </c>
    </row>
    <row r="15" spans="1:3">
      <c r="A15" s="3" t="s">
        <v>134</v>
      </c>
    </row>
    <row r="16" spans="1:3">
      <c r="A16" s="4" t="s">
        <v>135</v>
      </c>
      <c r="B16" s="5" t="n">
        <v>-202000</v>
      </c>
      <c r="C16" s="5" t="n">
        <v>1042000</v>
      </c>
    </row>
    <row r="17" spans="1:3">
      <c r="A17" s="4" t="s">
        <v>34</v>
      </c>
      <c r="B17" s="5" t="n">
        <v>-205000</v>
      </c>
      <c r="C17" s="5" t="n">
        <v>380000</v>
      </c>
    </row>
    <row r="18" spans="1:3">
      <c r="A18" s="4" t="s">
        <v>136</v>
      </c>
      <c r="B18" s="5" t="n">
        <v>351000</v>
      </c>
      <c r="C18" s="5" t="n">
        <v>281000</v>
      </c>
    </row>
    <row r="19" spans="1:3">
      <c r="A19" s="4" t="s">
        <v>44</v>
      </c>
      <c r="B19" s="5" t="n">
        <v>-191000</v>
      </c>
      <c r="C19" s="5" t="n">
        <v>-85000</v>
      </c>
    </row>
    <row r="20" spans="1:3">
      <c r="A20" s="4" t="s">
        <v>46</v>
      </c>
      <c r="B20" s="5" t="n">
        <v>-641000</v>
      </c>
      <c r="C20" s="5" t="n">
        <v>-671000</v>
      </c>
    </row>
    <row r="21" spans="1:3">
      <c r="A21" s="4" t="s">
        <v>137</v>
      </c>
      <c r="B21" s="5" t="n">
        <v>-2109000</v>
      </c>
      <c r="C21" s="5" t="n">
        <v>-3439000</v>
      </c>
    </row>
    <row r="22" spans="1:3">
      <c r="A22" s="3" t="s">
        <v>138</v>
      </c>
    </row>
    <row r="23" spans="1:3">
      <c r="A23" s="4" t="s">
        <v>139</v>
      </c>
      <c r="B23" s="5" t="n">
        <v>-150000</v>
      </c>
      <c r="C23" s="5" t="n">
        <v>-821000</v>
      </c>
    </row>
    <row r="24" spans="1:3">
      <c r="A24" s="4" t="s">
        <v>140</v>
      </c>
      <c r="B24" s="5" t="n">
        <v>149000</v>
      </c>
      <c r="C24" s="5" t="n">
        <v>357000</v>
      </c>
    </row>
    <row r="25" spans="1:3">
      <c r="A25" s="4" t="s">
        <v>141</v>
      </c>
      <c r="B25" s="5" t="n">
        <v>-25000</v>
      </c>
      <c r="C25" s="5" t="n">
        <v>-54000</v>
      </c>
    </row>
    <row r="26" spans="1:3">
      <c r="A26" s="4" t="s">
        <v>142</v>
      </c>
      <c r="B26" s="5" t="n">
        <v>59000</v>
      </c>
    </row>
    <row r="27" spans="1:3">
      <c r="A27" s="4" t="s">
        <v>143</v>
      </c>
      <c r="B27" s="5" t="n">
        <v>-2000</v>
      </c>
      <c r="C27" s="5" t="n">
        <v>-17000</v>
      </c>
    </row>
    <row r="28" spans="1:3">
      <c r="A28" s="4" t="s">
        <v>144</v>
      </c>
      <c r="B28" s="5" t="n">
        <v>31000</v>
      </c>
      <c r="C28" s="5" t="n">
        <v>-535000</v>
      </c>
    </row>
    <row r="29" spans="1:3">
      <c r="A29" s="3" t="s">
        <v>145</v>
      </c>
    </row>
    <row r="30" spans="1:3">
      <c r="A30" s="4" t="s">
        <v>146</v>
      </c>
      <c r="C30" s="5" t="n">
        <v>2885000</v>
      </c>
    </row>
    <row r="31" spans="1:3">
      <c r="A31" s="4" t="s">
        <v>147</v>
      </c>
      <c r="B31" s="5" t="n">
        <v>-323000</v>
      </c>
      <c r="C31" s="5" t="n">
        <v>-1065000</v>
      </c>
    </row>
    <row r="32" spans="1:3">
      <c r="A32" s="4" t="s">
        <v>148</v>
      </c>
      <c r="B32" s="5" t="n">
        <v>-46000</v>
      </c>
    </row>
    <row r="33" spans="1:3">
      <c r="A33" s="4" t="s">
        <v>149</v>
      </c>
      <c r="C33" s="5" t="n">
        <v>3500000</v>
      </c>
    </row>
    <row r="34" spans="1:3">
      <c r="A34" s="4" t="s">
        <v>150</v>
      </c>
      <c r="B34" s="5" t="n">
        <v>-369000</v>
      </c>
      <c r="C34" s="5" t="n">
        <v>5320000</v>
      </c>
    </row>
    <row r="35" spans="1:3">
      <c r="A35" s="4" t="s">
        <v>151</v>
      </c>
      <c r="B35" s="5" t="n">
        <v>-1000</v>
      </c>
      <c r="C35" s="5" t="n">
        <v>-124000</v>
      </c>
    </row>
    <row r="36" spans="1:3">
      <c r="A36" s="4" t="s">
        <v>152</v>
      </c>
      <c r="B36" s="5" t="n">
        <v>-2448000</v>
      </c>
      <c r="C36" s="5" t="n">
        <v>1222000</v>
      </c>
    </row>
    <row r="37" spans="1:3">
      <c r="A37" s="4" t="s">
        <v>153</v>
      </c>
      <c r="B37" s="5" t="n">
        <v>6030000</v>
      </c>
      <c r="C37" s="5" t="n">
        <v>4808000</v>
      </c>
    </row>
    <row r="38" spans="1:3">
      <c r="A38" s="4" t="s">
        <v>154</v>
      </c>
      <c r="B38" s="5" t="n">
        <v>3582000</v>
      </c>
      <c r="C38" s="5" t="n">
        <v>6030000</v>
      </c>
    </row>
    <row r="39" spans="1:3">
      <c r="A39" s="3" t="s">
        <v>155</v>
      </c>
    </row>
    <row r="40" spans="1:3">
      <c r="A40" s="4" t="s">
        <v>156</v>
      </c>
      <c r="B40" s="5" t="n">
        <v>47000</v>
      </c>
      <c r="C40" s="5" t="n">
        <v>60000</v>
      </c>
    </row>
    <row r="41" spans="1:3">
      <c r="A41" s="4" t="s">
        <v>157</v>
      </c>
      <c r="B41" s="5" t="n">
        <v>3000</v>
      </c>
      <c r="C41" s="5" t="n">
        <v>3000</v>
      </c>
    </row>
    <row r="42" spans="1:3">
      <c r="A42" s="3" t="s">
        <v>158</v>
      </c>
    </row>
    <row r="43" spans="1:3">
      <c r="A43" s="4" t="s">
        <v>159</v>
      </c>
      <c r="B43" s="7" t="n">
        <v>217000</v>
      </c>
      <c r="C43" s="7" t="n">
        <v>25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06:05:53Z</dcterms:created>
  <dcterms:modified xmlns:dcterms="http://purl.org/dc/terms/" xmlns:xsi="http://www.w3.org/2001/XMLSchema-instance" xsi:type="dcterms:W3CDTF">2017-11-29T06:05:53Z</dcterms:modified>
</cp:coreProperties>
</file>